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tate" sheetId="5" state="visible" r:id="rId5"/>
    <sheet xmlns:r="http://schemas.openxmlformats.org/officeDocument/2006/relationships" name="STATEMENTS OF CHANGES IN REDEEM" sheetId="6" state="visible" r:id="rId6"/>
    <sheet xmlns:r="http://schemas.openxmlformats.org/officeDocument/2006/relationships" name="STATEMENTS OF CHANGES IN REDE_2" sheetId="7" state="visible" r:id="rId7"/>
    <sheet xmlns:r="http://schemas.openxmlformats.org/officeDocument/2006/relationships" name="STATEMENTS OF CASH FLOWS" sheetId="8" state="visible" r:id="rId8"/>
    <sheet xmlns:r="http://schemas.openxmlformats.org/officeDocument/2006/relationships" name="Description of Business" sheetId="9" state="visible" r:id="rId9"/>
    <sheet xmlns:r="http://schemas.openxmlformats.org/officeDocument/2006/relationships" name="Liquidity and Plan of Operation" sheetId="10" state="visible" r:id="rId10"/>
    <sheet xmlns:r="http://schemas.openxmlformats.org/officeDocument/2006/relationships" name="Basis of Presentation and Summa" sheetId="11" state="visible" r:id="rId11"/>
    <sheet xmlns:r="http://schemas.openxmlformats.org/officeDocument/2006/relationships" name="Cash and Cash Equivalents" sheetId="12" state="visible" r:id="rId12"/>
    <sheet xmlns:r="http://schemas.openxmlformats.org/officeDocument/2006/relationships" name="Marketable Debt Securities" sheetId="13" state="visible" r:id="rId13"/>
    <sheet xmlns:r="http://schemas.openxmlformats.org/officeDocument/2006/relationships" name="Prepaid Expenses" sheetId="14" state="visible" r:id="rId14"/>
    <sheet xmlns:r="http://schemas.openxmlformats.org/officeDocument/2006/relationships" name="Accrued Expenses" sheetId="15" state="visible" r:id="rId15"/>
    <sheet xmlns:r="http://schemas.openxmlformats.org/officeDocument/2006/relationships" name="Convertible Notes" sheetId="16" state="visible" r:id="rId16"/>
    <sheet xmlns:r="http://schemas.openxmlformats.org/officeDocument/2006/relationships" name="Stockholders_ Equity" sheetId="17" state="visible" r:id="rId17"/>
    <sheet xmlns:r="http://schemas.openxmlformats.org/officeDocument/2006/relationships" name="Stock Based Compensation" sheetId="18" state="visible" r:id="rId18"/>
    <sheet xmlns:r="http://schemas.openxmlformats.org/officeDocument/2006/relationships" name="Leases" sheetId="19" state="visible" r:id="rId19"/>
    <sheet xmlns:r="http://schemas.openxmlformats.org/officeDocument/2006/relationships" name="Other Uncertainties"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Cash and Cash Equivalents (Tabl" sheetId="30" state="visible" r:id="rId30"/>
    <sheet xmlns:r="http://schemas.openxmlformats.org/officeDocument/2006/relationships" name="Prepaid Expenses (Tables)" sheetId="31" state="visible" r:id="rId31"/>
    <sheet xmlns:r="http://schemas.openxmlformats.org/officeDocument/2006/relationships" name="Accrued Expenses (Tables)" sheetId="32" state="visible" r:id="rId32"/>
    <sheet xmlns:r="http://schemas.openxmlformats.org/officeDocument/2006/relationships" name="Convertible Notes (Tables)" sheetId="33" state="visible" r:id="rId33"/>
    <sheet xmlns:r="http://schemas.openxmlformats.org/officeDocument/2006/relationships" name="Stock Based Compensation (Table"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egments (Tables)" sheetId="37" state="visible" r:id="rId37"/>
    <sheet xmlns:r="http://schemas.openxmlformats.org/officeDocument/2006/relationships" name="Description of Business (Detail" sheetId="38" state="visible" r:id="rId38"/>
    <sheet xmlns:r="http://schemas.openxmlformats.org/officeDocument/2006/relationships" name="Liquidity and Plan of Operati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Cash and Cash Equivalents (Deta" sheetId="42" state="visible" r:id="rId42"/>
    <sheet xmlns:r="http://schemas.openxmlformats.org/officeDocument/2006/relationships" name="Marketable Debt Securities (Det" sheetId="43" state="visible" r:id="rId43"/>
    <sheet xmlns:r="http://schemas.openxmlformats.org/officeDocument/2006/relationships" name="Prepaid Expenses (Details)" sheetId="44" state="visible" r:id="rId44"/>
    <sheet xmlns:r="http://schemas.openxmlformats.org/officeDocument/2006/relationships" name="Accrued Expenses (Details)" sheetId="45" state="visible" r:id="rId45"/>
    <sheet xmlns:r="http://schemas.openxmlformats.org/officeDocument/2006/relationships" name="Convertible Notes - Narrative (" sheetId="46" state="visible" r:id="rId46"/>
    <sheet xmlns:r="http://schemas.openxmlformats.org/officeDocument/2006/relationships" name="Convertible Notes - Convertible" sheetId="47" state="visible" r:id="rId47"/>
    <sheet xmlns:r="http://schemas.openxmlformats.org/officeDocument/2006/relationships" name="Stockholders_ Equity (Details)" sheetId="48" state="visible" r:id="rId48"/>
    <sheet xmlns:r="http://schemas.openxmlformats.org/officeDocument/2006/relationships" name="Stock Based Compensation - Narr" sheetId="49" state="visible" r:id="rId49"/>
    <sheet xmlns:r="http://schemas.openxmlformats.org/officeDocument/2006/relationships" name="Stock Based Compensation - Sche" sheetId="50" state="visible" r:id="rId50"/>
    <sheet xmlns:r="http://schemas.openxmlformats.org/officeDocument/2006/relationships" name="Stock Based Compensation -Sched" sheetId="51" state="visible" r:id="rId51"/>
    <sheet xmlns:r="http://schemas.openxmlformats.org/officeDocument/2006/relationships" name="Stock Based Compensation - Sc_2" sheetId="52" state="visible" r:id="rId52"/>
    <sheet xmlns:r="http://schemas.openxmlformats.org/officeDocument/2006/relationships" name="Stock Based Compensation -Sch_2" sheetId="53" state="visible" r:id="rId53"/>
    <sheet xmlns:r="http://schemas.openxmlformats.org/officeDocument/2006/relationships" name="Stock Based Compensation - Sc_3" sheetId="54" state="visible" r:id="rId54"/>
    <sheet xmlns:r="http://schemas.openxmlformats.org/officeDocument/2006/relationships" name="Leases - Narrative (Details)" sheetId="55" state="visible" r:id="rId55"/>
    <sheet xmlns:r="http://schemas.openxmlformats.org/officeDocument/2006/relationships" name="Leases - Schedule of Balance Sh" sheetId="56" state="visible" r:id="rId56"/>
    <sheet xmlns:r="http://schemas.openxmlformats.org/officeDocument/2006/relationships" name="Leases - Schedule of Right of U" sheetId="57" state="visible" r:id="rId57"/>
    <sheet xmlns:r="http://schemas.openxmlformats.org/officeDocument/2006/relationships" name="Leases - Schedule of Maturity (" sheetId="58" state="visible" r:id="rId58"/>
    <sheet xmlns:r="http://schemas.openxmlformats.org/officeDocument/2006/relationships" name="Related Parties (Details)" sheetId="59" state="visible" r:id="rId59"/>
    <sheet xmlns:r="http://schemas.openxmlformats.org/officeDocument/2006/relationships" name="Income Taxes - Schedule of Prov" sheetId="60" state="visible" r:id="rId60"/>
    <sheet xmlns:r="http://schemas.openxmlformats.org/officeDocument/2006/relationships" name="Income Taxes - Schedule of Defe" sheetId="61" state="visible" r:id="rId61"/>
    <sheet xmlns:r="http://schemas.openxmlformats.org/officeDocument/2006/relationships" name="Income Taxes - Narrative (Detai" sheetId="62" state="visible" r:id="rId62"/>
    <sheet xmlns:r="http://schemas.openxmlformats.org/officeDocument/2006/relationships" name="Segm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09</t>
        </is>
      </c>
      <c r="C9" s="4" t="inlineStr">
        <is>
          <t xml:space="preserve"> </t>
        </is>
      </c>
      <c r="D9" s="4" t="inlineStr">
        <is>
          <t xml:space="preserve"> </t>
        </is>
      </c>
    </row>
    <row r="10">
      <c r="A10" s="4" t="inlineStr">
        <is>
          <t>Entity Registrant Name</t>
        </is>
      </c>
      <c r="B10" s="4" t="inlineStr">
        <is>
          <t>INTENSITY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488089</t>
        </is>
      </c>
      <c r="C12" s="4" t="inlineStr">
        <is>
          <t xml:space="preserve"> </t>
        </is>
      </c>
      <c r="D12" s="4" t="inlineStr">
        <is>
          <t xml:space="preserve"> </t>
        </is>
      </c>
    </row>
    <row r="13">
      <c r="A13" s="4" t="inlineStr">
        <is>
          <t>Entity Address, Address Line One</t>
        </is>
      </c>
      <c r="B13" s="4" t="inlineStr">
        <is>
          <t>1 Enterprise Drive</t>
        </is>
      </c>
      <c r="C13" s="4" t="inlineStr">
        <is>
          <t xml:space="preserve"> </t>
        </is>
      </c>
      <c r="D13" s="4" t="inlineStr">
        <is>
          <t xml:space="preserve"> </t>
        </is>
      </c>
    </row>
    <row r="14">
      <c r="A14" s="4" t="inlineStr">
        <is>
          <t>Entity Address, Address Line Two</t>
        </is>
      </c>
      <c r="B14" s="4" t="inlineStr">
        <is>
          <t>Suite 430</t>
        </is>
      </c>
      <c r="C14" s="4" t="inlineStr">
        <is>
          <t xml:space="preserve"> </t>
        </is>
      </c>
      <c r="D14" s="4" t="inlineStr">
        <is>
          <t xml:space="preserve"> </t>
        </is>
      </c>
    </row>
    <row r="15">
      <c r="A15" s="4" t="inlineStr">
        <is>
          <t>Entity Address, City or Town</t>
        </is>
      </c>
      <c r="B15" s="4" t="inlineStr">
        <is>
          <t>Shelton</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484-4779</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221-7381</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INT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5.3</v>
      </c>
    </row>
    <row r="35">
      <c r="A35" s="4" t="inlineStr">
        <is>
          <t>Entity Common Stock, Shares Outstanding</t>
        </is>
      </c>
      <c r="B35" s="4" t="inlineStr">
        <is>
          <t xml:space="preserve"> </t>
        </is>
      </c>
      <c r="C35" s="6" t="n">
        <v>15180945</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Entity Central Index Key</t>
        </is>
      </c>
      <c r="B37" s="4" t="inlineStr">
        <is>
          <t>0001567264</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Plan of Operation</t>
        </is>
      </c>
      <c r="B4" s="4" t="inlineStr">
        <is>
          <t>Liquidity and Plan of Operation The accompanying financial statements have been prepared in conformity with generally accepted accounting principles, which contemplate continuation of the Company as a going concern. The Company is a research and development company and has not generated any revenue from its product candidates. The Company has experienced net losses and negative cash flows from operations each year since its inception. Through December 31, 2024, the Company has an accumulated deficit of $66.8 million. The Company’s operations have been financed primarily through the sale of equity securities and convertible notes. The Company’s net loss for the year ended December 31, 2024 was $16.3 million. The Company expects to incur significant expenses to complete development of its product candidates. The Company may never be able to obtain regulatory approval for the marketing of any of its product candidates in the United States or internationally and there can be no assurance that the Company will generate revenues or ever achieve profitability. The Company does not expect to receive significant product revenue in the near term. The Company, therefore, expects to continue to incur substantial losses for the foreseeable future. Cash and cash equivalents totaled $2.6 million as of December 31, 2024. Until such time the Company can generate substantial product revenue, the Company expects to finance its operations through a combination of equity offerings and convertible debt financings. The Company does not have any committed external source of funds. To the extent that the Company can raise additional capital through the sale of equity or convertible debt securities, the ownership interest of the Company stockholders will be diluted, and the terms of these securities may include liquidation or other preferences that adversely affect the rights of the common stockholders. If the Company is unable to raise additional funds through equity or debt financings when needed, the Company may be required to delay, limit, reduce or terminate its research and product development. Based on the cash and cash equivalents as of December 31, 2024, the Company believes that it has sufficient cash through the end of the first quarter of 2025 for its current operations. As a result, the Company believes there is substantial doubt about it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financial statements have been prepared in accordance with generally accepted accounting principles in the United States of America (“GAAP”) and reflect the operations of the Company. The Company neither owns nor controls any subsidiary compan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The Company utilizes significant estimates and assumptions in valuing its stock-based awards and accruals of research and development expenses. An additional significant estimate is that these financial statements are based on the assumption of the Company continuing as a going concern. Concentration of credit risk The Company’s financial instruments that are exposed to concentrations of credit risk consist entirely of cash and investments in U.S. Treasury bills. These financial instruments are held at two U.S. financial institutions. The cash accounts are insured by the Federal Deposit Insurance Corporation (“FDIC”) up to regulatory limits. During the years ended December 31, 2024 and 2023, the Company’s cash balances exceeded the FDIC insurance limit. The investments in the U.S. Treasury securities and U.S. Treasury bills are not FDIC insured but are backed by the U.S. government. U.S. Treasury securities are subject to market risk if they are sold prior to maturity. The Company has not experienced any losses in such accounts. Although the Company believes that the financial institutions with whom the Company does business will be able to fulfill their commitments to the Company, there is no assurance that those institutions will be able to continue to do so beyond amounts guaranteed by the FDIC. Cash and cash equivalents The Company considers all liquid investments acquired with a maturity of three months or less to be cash equivalents. Marketable debt securities Investments in U.S. Treasury bills purchased with a maturity over three months but less than twelve months are classified separately from cash and cash equivalents in current assets. Investments in U.S. Treasury bills are classified as available for sale. Under the classification of available for sale, securities are reported at fair value. Unrealized gains or losses would be included in accumulated other comprehensive income within the equity section of the Balance Sheet. At December 31, 2024, there were no marketable securities or unrealized gains or losses, and all accrued interest was recognized as interest income in the Statement of Operations. Fair value measurement The Company report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s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23, the Company invested $6.2 million in U.S. Treasury Bills, included in marketable debt securities. U.S. Treasury bills are valued at market prices obtained from independent vendor services, which we believe to be reliable. In some cases, the pricing vendor may provide prices quoted by a single broker or market maker. U.S. Treasury Bills are categorized in Level 2 of the fair value hierarchy. As of December 31, 2024, there were no investments in U.S. Treasury Bills. The Company’s financial instruments, including cash equivalents and current liabilities are carried at cost, which approximates fair value due to the short-term nature of these instruments. Stock-based compensation The Company accounts for stock-based compensation to employees and non-employees, which consists of stock option grants, through the Statements of Operations based on their fair values at the date of grant. The Company calculates the fair value of option grants utilizing the Black-Scholes pricing model. The resulting stock-based compensation expense for both employee and non-employee awards is generally recognized on a straight-line basis over the requisite service period of the award. Forfeitures are recognized as they occur. The Company had been a private company and lacked company-specific historical and implied volatility information for its shares. Therefore, the Company estimated its expected share price volatility based on the historical volatility of publicly traded peer companies and expects to continue to do so until such time as it has adequate historical data regarding the volatility of its own traded share price. Research and development and patent cost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ased on research and development activities, including preclinical, individual clinical study, and manufacturing for our product candidate. Internal costs consist primarily of employee-related costs and costs related to compliance with regulatory requirements. The Company does not track internal or consulting costs by research and development initiative because these costs are deployed across multiple initiative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In July 2024, the Company initiated a Phase 3 open-label, randomized study for certain soft tissue sarcoma subtypes, which is expected to span several years. In connection with this study, the Company recorded an advance payment of $1.7 million in December 2023, which will be applied to future invoices during and at the end of the study. As of December 31, 2024 and 2023, the advance payment balances were $1.2 million and $1.7 million, respectively, and were recorded in Other Assets in the Balance Sheet. Income taxes The Company accounts for income taxes through the use of the asset-and-liability method whereby deferred tax assets and liabilities are determined based on differences between the financial reporting and tax bases of assets and liabilities and are measured using the enacted tax rates and laws that will be in effect when the differences are expected to reverse. The Company utilizes a valuation allowance to reduce deferred tax assets to their estimated realizable value. The Company accounts for uncertain tax position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the Company does not have any uncertain tax positions. There are no estimated interest costs and penalties provided for in the Company’s financial statements for the year ended December 31, 2024. If at any time the Company should record interest and penalties in connection with income taxes, the interest and penalties will be expensed within the income tax line. Leases The Company determines if an arrangement contains a lease at contract inception. With the exception of short-term leases (leases with terms less than 12 months), all leases with contractual fixed costs are recorded on the balance sheet on the commencement date as a right-of-use (ROU) asset and a lease liability. Lease liabilities to be paid over the next twelve months are classified as current lease liability and all other lease obligations are classified as long-term lease liability. Lease liabilities are initially measured at the present value of the future minimum lease payments and subsequently increased to reflect the interest accrued and reduced by the lease payments made. The Company’s building leases require a pro-rata share of operating expenses and real estate taxes, which are variable in nature and excluded from the measurement of lease liabilities. ROU assets are initially measured at the present value of the future minimum lease payments adjusted for any prior lease prepayments, lease incentives and initial direct costs. Certain leases contain escalation, renewal and/or termination options that are factored into the ROU asset as appropriate. Operating leases result in a straight-line rent expense over the expected lease term. The Company uses its estimated incremental borrowing rate, which is derived from information available at the lease commencement date, in determining the present value of future lease payments, if the rate implicit in the lease is not readily determinable. Consideration is given to publicly available data for instruments with similar characteristics when calculating incremental borrowing rates. This incremental borrowing rate estimate is based on a synthetic credit rating derived from the market capitalization of similar companies, the treasury yield curve, and corporate yield spreads. Basic and dilutive loss per share Basic net loss per share is determined using the weighted average number of shares of common stock outstanding during each period. Dilutive net loss per share includes the effect, if any, from the potential exercise or conversion of securities, such as convertible preferred stock, convertible notes, stock options, and stock warrants, which would result in the issuance of incremental shares of common stock. The computation of diluted net loss per share does not include the conversion of securities that would have an anti-dilutive effect. Potential shares of common stock issuable upon conversion of preferred stock, exercise of stock options, and exercise of warrants that are excluded from the computation of diluted weighted average shares outstanding listed in the table below because they are anti-dilutive. The basic and diluted computation of net loss per share for the Company are the same because the effects of the Company’s convertible securities would be anti-dilutive. All common and preferred stock participate equally in dividends and the distribution of earnings if and when declared by the Board of Directors, on the Company’s common stock for the year ended December 31, 2024. For purposes of computing earnings per share, all series of preferred stock are considered participating securities. Therefore, the Company must calculate basic and diluted earnings per share using the two-class method. Under the two-class method, net income for the period is allocated between common stockholders and participating securities according to dividends declared and participation rights in undistributed earnings. As the preferred stockholders have no obligation to fund losses, no portion of net loss was allocated to the participating securities for the year ended December 31, 2023. There were no preferred shares outstanding during the year ended December 31, 2024. As of December 31, 2024 and 2023, the following shares of common stock underlying options and warrants were excluded from the computation of diluted weighted average shares outstanding: December 31, 2024 2023 Options outstanding 2,587,129 1,239,750 Warrants outstanding 2,041,563 801,950 4,628,692 2,041,700 Stock issuance costs The Company incurred costs related to the sale of its common stock in its IPO and the subsequent sale of common stock in the over-allotment. These costs included underwriter commissions and fees, legal fees, accounting fees, and printing costs. These costs were recorded as a deduction to Additional Paid in Capital. Segments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which consists of the application of scientific leadership in the field of localized cancer reduction leading to anti-cancer immune activation. The Company’s chief operating decision maker (“CODM”) is the president and chief executive officer. The accounting policies of the Company’s segment are the same as those described in the summary of significant accounting policies. To date, the Company has not generated any product revenue and expects to continue to incur significant expenses and operating losses for the foreseeable future as it advances product candidates through all stages of development and clinical trials and, ultimately, seeks regulatory approval. As such, the CODM uses forecast models in deciding how to invest into the segment. Such forecast models are reviewed to assess the Company’s operating results and performance. The CODM is regularly provided with operating expenses and cash balances, which are reported on the statement of operations and balance sheet, respectively. Recently issued pronouncements In November 2023, the Financial Accounting Standards Board (“FASB”) issued Accounting Standards Update (“ASU”) 2023-07, Segment Reporting (Topic 280): Improvements to Reportable Segment Disclosures . ASU 2023-07, which is applicable to entities with a single reportable segment, primarily requires enhanced disclosures about significant segment expenses and enhanced disclosures in interim periods. The Company has adopted the guidance in ASU 2023-07 for the year ended December 31, 2024, and it is being applied retrospectively to its financial statement disclosures. In December 2023, the FASB issued ASU 2023-09, Income Taxes (Topic 740): Improvements to Income Tax Disclosures .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financial statement disclosures. In November 2024, the FASB issued ASU 2024-03, Income Statement—Reporting Comprehensive Income—Expense Disaggregation Disclosures (Subtopic 220-40): Disaggregation of Income Statement Expenses , as subsequently amended by ASU 2025-01 to clarify the effective date, which is intended to provide more detailed information about specified categories of expenses (purchases of inventory, employee compensation, depreciation and amortization) included in certain expense captions presented in the statement of operations. The guidance in this ASU is effective for annual reporting periods in fiscal years beginning after December 15, 2026, and interim periods in fiscal years beginning after December 15, 2027. Early adoption is permitted. The amendments may be applied either (1) prospectively to financial statements issued for periods after the effective date of this ASU or (2) retrospectively to all prior periods presented in the financial statements. The Company is currently evaluating the impact that the adoption of ASU 2024-03 will hav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Cash and Cash Equivalents Cash and cash equivalents consisted of the following (in thousands): December 31, 2024 2023 Savings and checking accounts at major U.S. financial institutions $ 428 $ 367 U.S. Treasury securities money market fund 2,162 8,189 Total $ 2,590 $ 8,5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Debt Securities</t>
        </is>
      </c>
      <c r="B4" s="4" t="inlineStr">
        <is>
          <t>Marketable Debt Securities Marketable debt securities as of December 31, 2023 consisted entirely of U.S. Treasury bills purchased with maturities over three months but less than twelve months. There were no marketable debt securitie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12 Months Ended</t>
        </is>
      </c>
    </row>
    <row r="2">
      <c r="B2" s="2" t="inlineStr">
        <is>
          <t>Dec. 31, 2024</t>
        </is>
      </c>
    </row>
    <row r="3">
      <c r="A3" s="3" t="inlineStr">
        <is>
          <t>Other Income and Expenses [Abstract]</t>
        </is>
      </c>
      <c r="B3" s="4" t="inlineStr">
        <is>
          <t xml:space="preserve"> </t>
        </is>
      </c>
    </row>
    <row r="4">
      <c r="A4" s="4" t="inlineStr">
        <is>
          <t>Prepaid Expenses</t>
        </is>
      </c>
      <c r="B4" s="4" t="inlineStr">
        <is>
          <t xml:space="preserve">Prepaid Expenses Prepaid expenses consisted of the following (in thousands): December 31, 2024 2023 Prepaid insurance $ 421 $ 647 Prepaid research and development costs 239 — Prepaid other 113 41 Total $ 773 $ 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4 2023 Accrued research and development costs $ 373 $ 439 Accrued employee compensation-related expenses 56 392 Accrued other 79 60 Total $ 508 $ 8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Convertible Notes Prior to the IPO, the Company entered into a series of interest-bearing convertible notes, which bore interest at rates ranging 3% to 10%, and were automatically converted upon the IPO at a discount ranging 30% to 35% to the conversion price of $11.50 per share, in accordance with the respective note agreements. Below is a summary of activity of convertibles notes for the year ended December 31, 2023 (in thousands): Principal Accrued Interest Total As of January 1, 2023 4,250 99 4,349 Issuance of Convertible Notes 243 — 243 Interest expense — 145 145 Conversion to common stock upon IPO (4,493) (244) (4,737) Balance as of December 31, 2023 $ — $ — $ — Upon the IPO, all convertible note principal and accrued interest of $4.5 million and $0.2 million, respectively, converted into an aggregate of 1,399,716 shares of common stock, pursuant to the conversion terms in each respective note. The Company recorded a non-operating loss on debt extinguishment of $2.3 million in the statement of operations, which is equal to the aggregate discounts on the IPO price specified in each convertible note agreement. In addition, upon the IPO, the remaining $0.2 million balance of unamortized discount on 2022 Convertible Notes was recognized and recorded in Interest Expense on the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Initial public offering On July 5, 2023, as described in Note 1, the Company completed IPO, issuing 3,900,000 shares of common stock at the IPO price of $5.00 per share. On July 7, 2023, the Company sold the full over-allotment of the IPO shares and issued 585,000 shares of common stock at the IPO price of $5.00 per share. Pursuant to the IPO, • all Series A, B and C Preferred Stock was converted into 4,124,851 shares of common stock at conversion prices e qual to $4.00 , $9.00 and $11.50 , respect i v e l y. • Series B and Series C Preferred Stock received an additional 100,189 and 164,518 shares of common stock, respectively, pursuant to the terms of their security agreements, since the IPO price was less than the original issue price. The additional shares have been recorded as a deemed dividend on the Statement of Operations and Statement of Changes in Redeemable Convertible Preferred Stock and Stockholders’ Equity (Deficiency). • All voting, dividend, redemption and liquidation preference rights, specific to the Series A, B, and C Preferred Stock were extinguished. • All Convertible Notes and related accrued interest were converted into 1,399,716 shares of common stock, as described in Note 8. At The Market Offering Agreement On July 3, 2024, the Company entered into an At The Market Offering Agreement (the “Sales Agreement”) with H.C. Wainwright &amp; Co., LLC (“Wainwright”), pursuant to which the Company may sell and issue, from time to time, up to $15.0 million of shares of its common stock (the “Shares”) through Wainwright as the Company’s sales agent (the “ATM Offering”). The Company has no obligation to sell any of the Shares and may at any time suspend offers under the Sales Agreement or terminate the Sales Agreement pursuant to its terms. On November 20, 2024, the Company filed a prospectus supplement to reduce the maximum the Company may sell and issue under the Sales Agreement to $7.0 million of its Shares, not including the Shares previously sold under the Sales Agreement. For the year ended December 31, 2024, the Company issued 51,820 shares of common stock under the Sales Agreement for net proceeds of $0.2 million. Registered direct offering On November 21, 2024, the Company entered into a Securities Purchase Agreement with a single healthcare focused institutional investor (the “Investor”), pursuant to which the Company agreed to issue and sell, in a registered direct offering by the Company directly to the Investor, 1,237,113 shares of common stock to the Investor, at a price of $2.425 per share, for aggregate gross proceeds of approximately $3.0 million before deducting the placement agents’ fees and related offering expenses. In a concurrent private placement, the Company agreed to issue to the Investor common stock warrants to purchase up to 1,237,113 shares (the “Common Warrants”) at an exercise price of $2.95 per share, with a relative fair value of $1.1 million (see Note 10). Each Common Warrant will be exercisable six months from the issuance date and will expire five and one-half years from the issuance date. Authorized shares Pursuant to the sixth amended and restated Certificate of Incorporation, dated June 30, 2023, the total number of shares of all classes of stock which the Company shall have authority to issue is (i) 135,000,000 shares of common stock and (ii) 15,000,000 shares of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The Company has a 2013 Stock Option Plan (the “2013 Plan”), which is administered by our Compensation Committee. Under the 2013 Plan, stock options to purchase shares of common stock could be granted to eligible employees, officers, directors and consultants of the Company. In 2022, the Company replaced the 2013 Plan with the 2021 Stock Incentive Plan (the “2021 Plan”), authorizing the granting of equity awards for the issuance of up to 3,000,000 shares of common stock. Upon adoption of the 2021 Plan, no more shares would be issued under the 2013 Plan. Starting on January 1, 2022, the shares authorized under the 2021 Plan shall have an annual increase of the lessor of (a) 3.5% of the aggregate number of shares of Common Stock outstanding on the final day of the preceding calendar year, or (b) such smaller amount as determined by the Board. On January 1, 2023 and January 1, 2024, an additional 238,700 and 479,828 shares, respectively, were authorized under the 2021 Plan. As of December 31, 2024, 1,881,649 shares were available for issuance under the 2021 Plan. The Company recorded total stock-based compensation in its Statements of Operations as follows (in thousands): Years Ended December 31, 2024 2023 Research and development $ 1,240 $ 714 General and administrative 1,833 684 Total stock-based compensation expense $ 3,073 $ 1,398 Stock options The following table summarizes the range of assumptions used to estimate the fair value of stock options issued in 2024 and 2023: 2024 2023 Stock price $3.44 to $5.19 $2.82 to $6.88 Exercise price $3.44 to $5.19 $2.82 to $6.88 Expected volatility 97.06 to 102.16% 97.06% to 99.74% Risk free interest rates 4.07 to 4.46% 3.87% to 4.97% Expected term (years) 5 to 7 5.75 to 6.25 For the years ended December 31, 2024 and 2023 , a dividend yield of 0% was used because the Company has not historically paid and does not intend to pay a dividend on Common Stock in the foreseeable future. The expected stock price volatility assumption was estimated based on the historical volatilities for industry peers, as the Company had no active market for its stock prior to the IPO and limited history for issuance price of its stock. The risk-free rate assumption is determined using the yield currently available on U.S. Treasury zero coupon issues with a remaining term commensurate with the expected term of the award. The expected term of the option represents the period the options are expected to be outstanding. The following table summarizes the activity for stock options for the year ended December 31, 2024: Options Weighted- Weighted Average Aggregate Outstanding at December 31, 2023 1,239,750 $ 8.00 6.4 $ 1,865 Issued 1,435,879 $ 4.34 Exercised (88,500) $ 3.01 Forfeited and cancelled — $ — Outstanding at December 31, 2024 2,587,129 $ 6.14 7.9 $ — Exercisable at December 31, 2024 1,268,778 $ 7.68 6.3 $ — All options expire 10 years from date of grant. Options outstanding begin to expire in September 2025. Options that were granted to employees and consultants have vesting periods that vary by award to recipient and range from immediate vesting to a period of up to 4 years. The weighted average grant date fair value of stock options issued was $3.51 and $4.21 for the years ended December 31, 2024 and 2023, respectively. As of December 31, 2024 , total unrecognized compensation cost related to options was approximately $4.1 million and is expected to be recognized over the remaining weighted average service period of 2.8 years. Warrants The following table summarizes the range of assumptions used to estimate the fair value of warrants issued in 2024 and 2023: 2024 2023 Stock price $2.95 to $5.19 $3.10 to $5.00 Exercise price $2.95 to $5.19 $6.00 to $6.25 Expected volatility 97.06% to 100.64% 97.06% to 103.85% Risk free interest rates 4.12% to 4.39% 3.59% to 4.85% Expected term (years) 5.5 to 7 3 to 5 For the years ended December 31, 2024 and 2023 , a dividend yield of 0% was used because the Company has not historically paid and does not intend to pay a dividend on Common Stock in the foreseeable future. The expected stock price volatility assumption was estimated based on the historical volatilities for industry peers, as the Company had no active market for its stock prior to the IPO and limited history for issuance price of its stock. The risk-free rate assumption is determined using the yield currently available on U.S. Treasury zero coupon issues with a remaining term commensurate with the expected term of the award. The expected term of the option represents the period the options are expected to be outstanding. The following table summarizes the activity for warrants for the year ended December 31, 2024: Warrants Weighted- Weighted Average Aggregate Outstanding at December 31, 2023 801,950 $ 6.30 3.9 $ 2,096 Issued 1,287,113 $ 3.02 Exercised (24,313) $ 2.26 Forfeited and cancelled (23,187) $ 2.86 Outstanding at December 31, 2024 2,041,563 $ 4.32 4.7 $ — Exercisable at December 31, 2024 747,200 $ 6.51 3.2 $ — All warrants outstanding are exercisable for purchase of common stock. In connection with the IPO, 313,950 warrants were issued to the Company’s underwriters during the year ended December 31, 2023. In connection with the registered direct offering, 1,237,113 warrants were issued to the Investor during the year ended December 31, 2024. At December 31, 2024, total unrecognized compensation cost related to warrants was approximately $0.2 million and is expected to be recognized over the remaining weighted average service period of 2.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In January 2017, the Company entered into a lease for approximately 2,500 square feet of office space in Westport, Connecticut, (the “Westport Lease”), which was subsequently extended and increased to approximately 4,000 square feet. In June 2023, the Westport Lease was terminated. In July 2023, the Company signed a 5.5-year lease for approximately 2,700 square feet of office space in Shelton, Connecticut, (the “Shelton Lease”). The Company has a one-time option to cancel the Shelton Lease after 36 months if it provides written notice before the end of month 30. A payment of approximately $47,000 would be due at the end of month 36 if the Company exercises this option. This option is not reasonably certain to occur. Rent expense for the years ended December 31, 2024 and 2023 was $34,000 and $55,000, respectively. Cash paid for operating leases for the years ended December 31, 2024 and 2023 was approximately $38,000 and $49,000, respectively, all of which pertained to the Shelton Lease. The following table summarizes the balance sheet classification of the operating lease asset and related lease liabilities as of December 31, 2024 for the Shelton Lease and as of December 31, 2023 for the Westport Lease (in thousands): December 31, December 31, Right-of-use asset, net $ 122 $ 147 Lease liability, current portion 28 20 Lease liability, net of current portion 110 138 $ 138 $ 158 The following variables were used to determine the right-of-use asset and the operating lease liabilities at December 31, 2024 and 2023: December 31, December 31, Weighted average remaining lease term 4.2 years 0.75 years Weighted average operating lease discount rate 6.4 % 3.9 % Future minimum lease payments under the lease agreement as of December 31, 2024 were as follows (in thousands): Year ended 2025 $ 36 2026 37 2027 39 2028 39 2029 7 Total lease payments $ 158 Less: Amounts representing interest (20) Present value of lease liabilities $ 1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isnerAmper LLP</t>
        </is>
      </c>
    </row>
    <row r="5">
      <c r="A5" s="4" t="inlineStr">
        <is>
          <t>Auditor Location</t>
        </is>
      </c>
      <c r="B5" s="4" t="inlineStr">
        <is>
          <t>New York, New York</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Uncertainties</t>
        </is>
      </c>
      <c r="B1" s="2" t="inlineStr">
        <is>
          <t>12 Months Ended</t>
        </is>
      </c>
    </row>
    <row r="2">
      <c r="B2" s="2" t="inlineStr">
        <is>
          <t>Dec. 31, 2024</t>
        </is>
      </c>
    </row>
    <row r="3">
      <c r="A3" s="3" t="inlineStr">
        <is>
          <t>Risks and Uncertainties [Abstract]</t>
        </is>
      </c>
      <c r="B3" s="4" t="inlineStr">
        <is>
          <t xml:space="preserve"> </t>
        </is>
      </c>
    </row>
    <row r="4">
      <c r="A4" s="4" t="inlineStr">
        <is>
          <t>Other Uncertainties</t>
        </is>
      </c>
      <c r="B4" s="4" t="inlineStr">
        <is>
          <t>Other Uncertainties The Company holds patents in Russia and Israel, both of which are currently involved in military action. The outcomes of these military actions could impact our ability to maintain and protect these pat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In 2023, a minority stockholder was engaged as a consultant to serve as the Company’s chief medical officer. Under the consulting agreement, the Company recorded approximately $6,200 of research and development expense for the year ended December 31, 2023. The Company sublet a portion of its lease in Westport Lease to a minority stockholder, and recognized sublease income of approximately $23,000 for the year ended December 31, 2023. Sublease income is recorded as a reduction of general and administrative expenses in the Statement of Operations. The sublease ended in April 2023. As of December 31, 2023, the Company held a $36,000 deposit related to a service agreement with a minority stockholder, and is recorded in other long-term liabilities on the balance sheet. The deposit was returned to the minority stockholder during 2024. In October 2023, the Company issued 80,000 warrants for consulting services to be rendered by two shareholders, which vested over the subsequent twelve months. These warrants were valued at $198,000, of which $149,000 and $49,000 were expensed during the years ended December 31, 2024 and 2023, respectively, and were expensed to general and administrative expense. In April 2024, the Company entered into a non-material agreement with a service organization controlled by a board member. For the year ended December 31, 2024, the Company expensed $42,110 and paid $40,310 to the service organization for services performed, which is recognized in research and development expenses on the statement of operations. As of December 31, 2024, the Company recognized $1,800 in accru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the Company’s provision for income taxes and income taxes computed using the U.S. federal statutory corporate tax rate were as follows (in thousands): 2024 2023 Statutory federal income tax rate $ (3,414) $ (2,213) State taxes, net of federal tax benefit (949) (350) Change in valuation allowance 4,216 1,888 Loss on debt extinguishment — 475 Federal return to provision 14 87 Other permanent items 133 113 Provision for income taxes $ — $ — The components of the net deferred tax assets are as follows (in thousands): 2024 2023 Deferred tax assets: Net operating loss carryforwards $ 10,235 $ 8,612 Capitalized research expense 3,774 1,782 Share based compensation 1,713 1,011 Research and development credits 495 596 Lease liability 37 43 Gross deferred tax assets 16,254 12,044 Less valuation allowance (16,221) (12,005) Total deferred tax assets 33 39 Deferred tax liabilities: Right of use assets (33) (39) Total deferred tax liabilities (33) (39) Deferred income taxes, net $ — $ — As of December 31, 2024, the Company has U.S. federal and state net operating loss carryforwards of $38.0 million and $38.0 million, respectively, which may be used to offset future taxable income, if any. As of December 31, 2023 , the Company had U.S. federal and state net operating loss carryforwards of $32.0 million and $31.9 million, respectively, which may be used to offset future taxable income, if any. The Company’s U.S. federal and state net operating loss carryforwards begin to expire in 2033 and the U.S. federal net operating losses generated between 2018 and 2024 can be carried forward indefinitely. Federal loss carryforwards of $7.0 million expire between the years 2033 and 2037, and the remainder have no expiration date. As of December 31, 2024 and 2023, the Company has U.S. federal and state credit carryforwards of $0.3 million and $0.2 million, respectively, which may be used to offset future taxable income, if any. The Company’s U.S. federal and state credit carryforwards begin to expire in 2033. The Company’s ability to utilize these net operating loss carryforwards and tax credit carryforwards may be limited if the Company experiences an ownership change pursuant to Internal Revenue Code Section 382 and 383. An ownership change occurs when the ownership percentages of 5% or greater stockholders change by more than 50% over a three-year period. The Company has not completed an analysis under Section 382 of the Code. A valuation allowance for deferred tax assets is recorded when it is more likely than not that some or all of the benefit from the deferred tax asset will not be realized. The Company provides a valuation allowance to offset deferred tax assets for net operating losses incurred during the year and for other deferred tax assets where, in the Company’s opinion, it is more likely than not that the financial statement benefit of these losses will not be realized. The increase in valuation allowance for the years ended December 31, 2024 and 2023 totaled $4.2 million and $1.9 million, respectively. The Company’s policy is to classify interest and penalties, if any, as components of the income tax provision in the statement of operations. The Company has not recorded any unrecognized tax benefit, interest or penalty in the years ended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has a single segment and allocates resources based on cash resources and operating expense projections. The table below summarizes the significant expense categories regularly reviewed by the CODM for the years ended December 31, 2024 and 2023: Years Ended December 31, 2024 2023 Research and development expenses: Clinical trial expenses: IT-01 Study (Phase 1/2 Metastatic Cancers) $ (128) $ 984 INVINCIBLE-2 Study (Phase 2 Breast) 233 402 INVINCIBLE-3 Study (Phase 3 Sarcoma) 6,225 578 INVINCIBLE-4 Study (Phase 2 Breast) 524 19 Other clinical trial expenses (a) 223 4 Clinical trial expenses 7,077 1,987 Contract manufacturing 657 922 Salaries and benefits related 1,379 896 Consulting &amp; Other (b) 143 267 Stock-based compensation 1,240 714 Research and development expenses 10,496 4,786 General and administrative expenses: Salaries and benefits related 884 559 Legal fees 728 423 Audit fees 349 404 Consulting 768 430 Insurance 874 608 Other (c) 653 425 Stock-based compensation 1,833 684 General and administrative expenses 6,089 3,533 Loss from operations (16,585) (8,319) Other segment items, net (d) 317 43 Loss on debt extinguishment — (2,262) Net loss $ (16,268) $ (10,538) (a) Represents ancillary clinical and clinical-related costs associated with clinical studies. (b) Consulting &amp; Other includes research and development consulting costs and travel-related costs. (c) Other includes facility expenses, office supplies, computer and software related costs, public relations costs, and travel-related costs. (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6268</v>
      </c>
      <c r="C4" s="7" t="n">
        <v>-1053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Lewis Bend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5, 2024, Lewis Bender, our President and Chief Executive Officer and Chairman of our board of directors, adopted a “Rule 10b5-1 trading arrangement” that is intended to satisfy the affirmative defense conditions of Rule 10b5-1(c) under the Exchange Act (“Rule 10b5-1(c)”) for the sale of up to 150,000 shares of our Common Stock. The duration of the trading arrangement is from March 17, 2025 until November 14, 2025.</t>
        </is>
      </c>
    </row>
    <row r="10">
      <c r="A10" s="4" t="inlineStr">
        <is>
          <t>Name</t>
        </is>
      </c>
      <c r="B10" s="4" t="inlineStr">
        <is>
          <t>Lewis Bender</t>
        </is>
      </c>
      <c r="C10" s="4" t="inlineStr">
        <is>
          <t xml:space="preserve"> </t>
        </is>
      </c>
    </row>
    <row r="11">
      <c r="A11" s="4" t="inlineStr">
        <is>
          <t>Title</t>
        </is>
      </c>
      <c r="B11" s="4" t="inlineStr">
        <is>
          <t>President and Chief Executive Officer and Chairma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5, 2024</t>
        </is>
      </c>
      <c r="C13" s="4" t="inlineStr">
        <is>
          <t xml:space="preserve"> </t>
        </is>
      </c>
    </row>
    <row r="14">
      <c r="A14" s="4" t="inlineStr">
        <is>
          <t>Expiration Date</t>
        </is>
      </c>
      <c r="B14" s="4" t="inlineStr">
        <is>
          <t>November 14, 2025</t>
        </is>
      </c>
      <c r="C14" s="4" t="inlineStr">
        <is>
          <t xml:space="preserve"> </t>
        </is>
      </c>
    </row>
    <row r="15">
      <c r="A15" s="4" t="inlineStr">
        <is>
          <t>Arrangement Duration</t>
        </is>
      </c>
      <c r="B15" s="4" t="inlineStr">
        <is>
          <t>344 days</t>
        </is>
      </c>
      <c r="C15" s="4" t="inlineStr">
        <is>
          <t xml:space="preserve"> </t>
        </is>
      </c>
    </row>
    <row r="16">
      <c r="A16" s="4" t="inlineStr">
        <is>
          <t>Aggregate Available</t>
        </is>
      </c>
      <c r="B16" s="6" t="n">
        <v>150000</v>
      </c>
      <c r="C16" s="6" t="n">
        <v>150000</v>
      </c>
    </row>
    <row r="17">
      <c r="A17" s="4" t="inlineStr">
        <is>
          <t>Joseph Talamo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5, 2024, Joseph Talamo, our Chief Financial Officer, adopted a “Rule 10b5-1 trading arrangement” that is intended to satisfy the affirmative defense conditions of Rule 10b5-1(c) for the sale of up to 85,476 shares of our Common Stock. The duration of the trading arrangement is from March 7, 2025 until November 14, 2025.</t>
        </is>
      </c>
    </row>
    <row r="20">
      <c r="A20" s="4" t="inlineStr">
        <is>
          <t>Name</t>
        </is>
      </c>
      <c r="B20" s="4" t="inlineStr">
        <is>
          <t>Joseph Talamo</t>
        </is>
      </c>
      <c r="C20" s="4" t="inlineStr">
        <is>
          <t xml:space="preserve"> </t>
        </is>
      </c>
    </row>
    <row r="21">
      <c r="A21" s="4" t="inlineStr">
        <is>
          <t>Title</t>
        </is>
      </c>
      <c r="B21" s="4" t="inlineStr">
        <is>
          <t>Chief Financi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5, 2024</t>
        </is>
      </c>
      <c r="C23" s="4" t="inlineStr">
        <is>
          <t xml:space="preserve"> </t>
        </is>
      </c>
    </row>
    <row r="24">
      <c r="A24" s="4" t="inlineStr">
        <is>
          <t>Expiration Date</t>
        </is>
      </c>
      <c r="B24" s="4" t="inlineStr">
        <is>
          <t>November 14, 2025</t>
        </is>
      </c>
      <c r="C24" s="4" t="inlineStr">
        <is>
          <t xml:space="preserve"> </t>
        </is>
      </c>
    </row>
    <row r="25">
      <c r="A25" s="4" t="inlineStr">
        <is>
          <t>Aggregate Available</t>
        </is>
      </c>
      <c r="B25" s="6" t="n">
        <v>85476</v>
      </c>
      <c r="C25" s="6" t="n">
        <v>85476</v>
      </c>
    </row>
    <row r="26">
      <c r="A26" s="4" t="inlineStr">
        <is>
          <t>John Wesolowski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December 5, 2024, John Wesolowski, our Chief Accounting Officer and Controller, adopted a “Rule 10b5-1 trading arrangement” that is intended to satisfy the affirmative defense conditions of Rule 10b5-1(c) for the sale of up to 64,191 shares of our Common Stock. The duration of the trading arrangement is from March 7, 2025 until November 14, 2025.</t>
        </is>
      </c>
    </row>
    <row r="29">
      <c r="A29" s="4" t="inlineStr">
        <is>
          <t>Name</t>
        </is>
      </c>
      <c r="B29" s="4" t="inlineStr">
        <is>
          <t>John Wesolowski</t>
        </is>
      </c>
      <c r="C29" s="4" t="inlineStr">
        <is>
          <t xml:space="preserve"> </t>
        </is>
      </c>
    </row>
    <row r="30">
      <c r="A30" s="4" t="inlineStr">
        <is>
          <t>Title</t>
        </is>
      </c>
      <c r="B30" s="4" t="inlineStr">
        <is>
          <t>Chief Accounting Officer and Controlle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December 5, 2024</t>
        </is>
      </c>
      <c r="C32" s="4" t="inlineStr">
        <is>
          <t xml:space="preserve"> </t>
        </is>
      </c>
    </row>
    <row r="33">
      <c r="A33" s="4" t="inlineStr">
        <is>
          <t>Expiration Date</t>
        </is>
      </c>
      <c r="B33" s="4" t="inlineStr">
        <is>
          <t>November 14, 2025</t>
        </is>
      </c>
      <c r="C33" s="4" t="inlineStr">
        <is>
          <t xml:space="preserve"> </t>
        </is>
      </c>
    </row>
    <row r="34">
      <c r="A34" s="4" t="inlineStr">
        <is>
          <t>Arrangement Duration</t>
        </is>
      </c>
      <c r="B34" s="4" t="inlineStr">
        <is>
          <t>344 days</t>
        </is>
      </c>
      <c r="C34" s="4" t="inlineStr">
        <is>
          <t xml:space="preserve"> </t>
        </is>
      </c>
    </row>
    <row r="35">
      <c r="A35" s="4" t="inlineStr">
        <is>
          <t>Aggregate Available</t>
        </is>
      </c>
      <c r="B35" s="6" t="n">
        <v>64191</v>
      </c>
      <c r="C35" s="6" t="n">
        <v>6419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ecognize the critical importance of maintaining the trust and confidence of our business partners, such as CROs, clinical trial investigators, patients, employees, subcontractors and other vendors. We are committed to protecting the confidentiality, integrity and availability of our business operations and systems, and its board of directors is actively involved in oversight of our risk management activities, and cybersecurity represents an essential element of our overall approach to risk management.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should they occur. Cybersecurity Risk Management and Strategy; Effect of Risk We face risks related to cybersecurity, such as unauthorized access, cybersecurity attacks, phishing, and other security incidents, including perpetration by hackers and unintentional damage or disruption to hardware and software systems, loss of data, phony invoices, and misappropriation of confidential information. To identify and assess material risks from cybersecurity threats, we, together with our contracted third-party cybersecurity advisors, maintain a comprehensive cybersecurity program to ensure our systems are effective and prepared for information security risks, including regular oversight of our programs for security monitoring of internal and external threats to ensure the confidentiality and integrity of its information assets. We consider risks from cybersecurity threats alongside other company risks as part of our overall risk assessment process. As discussed in more detail under “Cybersecurity Governance” below, our board of directors provides oversight of our cybersecurity risk management and strategy processes, which are led by management. We, with assistance from our contracted third-party cybersecurity advisors, identifies, protects, and responds to our cybersecurity risks and incidents, through the following activities: • monitoring emerging data protection laws and implementing changes to processes that are designed to comply with such laws; • requiring employees, as well as third parties that provide services on our behalf, to treat confidential information and data with care; • employing technical safeguards that are designed to protect our information systems from cybersecurity threats, including firewalls, intrusion prevention and detection systems, anti-malware functionality, double verification software, and access controls; • performing backups of local hard drives and our financial systems in the cloud and on physical media that are stored off-site in locked locations; • providing mandatory training for our employees regarding cybersecurity threats; and • carrying information security risk insurance that provides protection against the potential losses arising from a cybersecurity incident. Our processes also address cybersecurity threat risks associated with our selection and oversight of third-party service providers, including our suppliers and manufacturers or those who have access to patient and employee data or our systems. We generally require those third parties that could introduce significant cybersecurity risk to agree by contract to manage their cybersecurity risks in specified ways. We do not have any in-house servers or systems. An integral part of our cybersecurity is the security built into this third-party software operated by large corporations such as Microsoft. Our control system, therefore, includes the review of annual Service Organization Controls reports in order to annually assess the controls of these software systems. To date, we have not experienced any material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recognize the critical importance of maintaining the trust and confidence of our business partners, such as CROs, clinical trial investigators, patients, employees, subcontractors and other vendors. We are committed to protecting the confidentiality, integrity and availability of our business operations and systems, and its board of directors is actively involved in oversight of our risk management activities, and cybersecurity represents an essential element of our overall approach to risk management.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should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the board of directors and management. Management is responsible for the operational oversight of company-wide cybersecurity strategy, policy, and standards across relevant departments to assess and help prepare the Company to address cybersecurity risks. Our board of directors provides direct oversight over cybersecurity risk and receives periodic updates from management regarding cybersecurity matters and is notified between such updates regarding any significant new cybersecurity threats or incidents.</t>
        </is>
      </c>
    </row>
    <row r="11">
      <c r="A11" s="4" t="inlineStr">
        <is>
          <t>Cybersecurity Risk Board Committee or Subcommittee Responsible for Oversight [Text Block]</t>
        </is>
      </c>
      <c r="B11" s="4" t="inlineStr">
        <is>
          <t>Cybersecurity is an important part of our risk management processes and an area of focus for the board of directors and management. Management is responsible for the operational oversight of company-wide cybersecurity strategy, policy, and standards across relevant departments to assess and help prepare the Company to address cybersecurity risks.</t>
        </is>
      </c>
    </row>
    <row r="12">
      <c r="A12" s="4" t="inlineStr">
        <is>
          <t>Cybersecurity Risk Process for Informing Board Committee or Subcommittee Responsible for Oversight [Text Block]</t>
        </is>
      </c>
      <c r="B12" s="4" t="inlineStr">
        <is>
          <t>Cybersecurity is an important part of our risk management processes and an area of focus for the board of directors and management. Management is responsible for the operational oversight of company-wide cybersecurity strategy, policy, and standards across relevant departments to assess and help prepare the Company to address cybersecurity risks. Our board of directors provides direct oversight over cybersecurity risk and receives periodic updates from management regarding cybersecurity matters and is notified between such updates regarding any significant new cybersecurity threats or incidents.</t>
        </is>
      </c>
    </row>
    <row r="13">
      <c r="A13" s="4" t="inlineStr">
        <is>
          <t>Cybersecurity Risk Role of Management [Text Block]</t>
        </is>
      </c>
      <c r="B13" s="4" t="inlineStr">
        <is>
          <t>Our cybersecurity risk management and strategy processes, which are discussed in greater detail above, are led by our Chief Executive Officer with the assistance of contracted third-party cybersecurity advisors. These management team members are informed about and monitor the prevention, mitigation, detection, and remediation of cybersecurity incidents through their management of, and participation in, the cybersecurity risk management and strategy processes described above, including incident response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n important part of our risk management processes and an area of focus for the board of directors and management. Management is responsible for the operational oversight of company-wide cybersecurity strategy, policy, and standards across relevant departments to assess and help prepare the Company to address cybersecurity risks. Our board of directors provides direct oversight over cybersecurity risk and receives periodic updates from management regarding cybersecurity matters and is notified between such updates regarding any significant new cybersecurity threats or incidents.</t>
        </is>
      </c>
    </row>
    <row r="16">
      <c r="A16" s="4" t="inlineStr">
        <is>
          <t>Cybersecurity Risk Management Expertise of Management Responsible [Text Block]</t>
        </is>
      </c>
      <c r="B16" s="4" t="inlineStr">
        <is>
          <t>These management team members are informed about and monitor the prevention, mitigation, detection, and remediation of cybersecurity incidents through their management of, and participation in, the cybersecurity risk management and strategy processes described above, including incident response processes.</t>
        </is>
      </c>
    </row>
    <row r="17">
      <c r="A17" s="4" t="inlineStr">
        <is>
          <t>Cybersecurity Risk Process for Informing Management or Committees Responsible [Text Block]</t>
        </is>
      </c>
      <c r="B17" s="4" t="inlineStr">
        <is>
          <t>Our board of directors provides direct oversight over cybersecurity risk and receives periodic updates from management regarding cybersecurity matters and is notified between such updates regarding any significant new cybersecurity threats o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of America (“GAAP”) and reflect the operations of the Company. The Company neither owns nor controls any subsidiary companies.</t>
        </is>
      </c>
    </row>
    <row r="5">
      <c r="A5" s="4" t="inlineStr">
        <is>
          <t>Use of estimates</t>
        </is>
      </c>
      <c r="B5" s="4" t="inlineStr">
        <is>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The Company utilizes significant estimates and assumptions in valuing its stock-based awards and accruals of research and development expenses. An additional significant estimate is that these financial statements are based on the assumption of the Company continuing as a going concern.</t>
        </is>
      </c>
    </row>
    <row r="6">
      <c r="A6" s="4" t="inlineStr">
        <is>
          <t>Concentration of credit risk</t>
        </is>
      </c>
      <c r="B6" s="4" t="inlineStr">
        <is>
          <t>The Company’s financial instruments that are exposed to concentrations of credit risk consist entirely of cash and investments in U.S. Treasury bills. These financial instruments are held at two U.S. financial institutions. The cash accounts are insured by the Federal Deposit Insurance Corporation (“FDIC”) up to regulatory limits. During the years ended December 31, 2024 and 2023, the Company’s cash balances exceeded the FDIC insurance limit. The investments in the U.S. Treasury securities and U.S. Treasury bills are not FDIC insured but are backed by the U.S. government. U.S. Treasury securities are subject to market risk if they are sold prior to maturity. The Company has not experienced any losses in such accounts. Although the Company believes that the financial institutions with whom the Company does business will be able to fulfill their commitments to the Company, there is no assurance that those institutions will be able to continue to do so beyond amounts guaranteed by the FDIC.</t>
        </is>
      </c>
    </row>
    <row r="7">
      <c r="A7" s="4" t="inlineStr">
        <is>
          <t>Cash and cash equivalents</t>
        </is>
      </c>
      <c r="B7" s="4" t="inlineStr">
        <is>
          <t>The Company considers all liquid investments acquired with a maturity of three months or less to be cash equivalents.</t>
        </is>
      </c>
    </row>
    <row r="8">
      <c r="A8" s="4" t="inlineStr">
        <is>
          <t>Marketable debt securities</t>
        </is>
      </c>
      <c r="B8" s="4" t="inlineStr">
        <is>
          <t>Investments in U.S. Treasury bills purchased with a maturity over three months but less than twelve months are classified separately from cash and cash equivalents in current assets. Investments in U.S. Treasury bills are classified as available for sale. Under the classification of available for sale, securities are reported at fair value. Unrealized gains or losses would be included in accumulated other comprehensive income within the equity section of the Balance Sheet.</t>
        </is>
      </c>
    </row>
    <row r="9">
      <c r="A9" s="4" t="inlineStr">
        <is>
          <t>Fair value measurement</t>
        </is>
      </c>
      <c r="B9" s="4" t="inlineStr">
        <is>
          <t>The Company report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s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23, the Company invested $6.2 million in U.S. Treasury Bills, included in marketable debt securities. U.S. Treasury bills are valued at market prices obtained from independent vendor services, which we believe to be reliable. In some cases, the pricing vendor may provide prices quoted by a single broker or market maker. U.S. Treasury Bills are categorized in Level 2 of the fair value hierarchy. As of December 31, 2024, there were no investments in U.S. Treasury Bills. The Company’s financial instruments, including cash equivalents and current liabilities are carried at cost, which approximates fair value due to the short-term nature of these instruments.</t>
        </is>
      </c>
    </row>
    <row r="10">
      <c r="A10" s="4" t="inlineStr">
        <is>
          <t>Stock-based compensation</t>
        </is>
      </c>
      <c r="B10" s="4" t="inlineStr">
        <is>
          <t>The Company accounts for stock-based compensation to employees and non-employees, which consists of stock option grants, through the Statements of Operations based on their fair values at the date of grant. The Company calculates the fair value of option grants utilizing the Black-Scholes pricing model. The resulting stock-based compensation expense for both employee and non-employee awards is generally recognized on a straight-line basis over the requisite service period of the award. Forfeitures are recognized as they occur. The Company had been a private company and lacked company-specific historical and implied volatility information for its shares. Therefore, the Company estimated its expected share price volatility based on the historical volatility of publicly traded peer companies and expects to continue to do so until such time as it has adequate historical data regarding the volatility of its own traded share price.</t>
        </is>
      </c>
    </row>
    <row r="11">
      <c r="A11" s="4" t="inlineStr">
        <is>
          <t>Research and development and patent costs</t>
        </is>
      </c>
      <c r="B11" s="4" t="inlineStr">
        <is>
          <t>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ased on research and development activities, including preclinical, individual clinical study, and manufacturing for our product candidate. Internal costs consist primarily of employee-related costs and costs related to compliance with regulatory requirements. The Company does not track internal or consulting costs by research and development initiative because these costs are deployed across multiple initiative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In July 2024, the Company initiated a Phase 3 open-label, randomized study for certain soft tissue sarcoma subtypes, which is expected to span several years. In connection with this study, the Company recorded an advance payment of $1.7 million in December 2023, which will be applied to future invoices during and at the end of the study. As of December 31, 2024 and 2023, the advance payment balances were $1.2 million and $1.7 million, respectively, and were recorded in Other Assets in the Balance Sheet.</t>
        </is>
      </c>
    </row>
    <row r="12">
      <c r="A12" s="4" t="inlineStr">
        <is>
          <t>Income taxes</t>
        </is>
      </c>
      <c r="B12" s="4" t="inlineStr">
        <is>
          <t>The Company accounts for income taxes through the use of the asset-and-liability method whereby deferred tax assets and liabilities are determined based on differences between the financial reporting and tax bases of assets and liabilities and are measured using the enacted tax rates and laws that will be in effect when the differences are expected to reverse. The Company utilizes a valuation allowance to reduce deferred tax assets to their estimated realizable value. The Company accounts for uncertain tax position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the Company does not have any uncertain tax positions. There are no estimated interest costs and penalties provided for in the Company’s financial statements for the year ended December 31, 2024. If at any time the Company should record interest and penalties in connection with income taxes, the interest and penalties will be expensed within the income tax line.</t>
        </is>
      </c>
    </row>
    <row r="13">
      <c r="A13" s="4" t="inlineStr">
        <is>
          <t>Leases</t>
        </is>
      </c>
      <c r="B13" s="4" t="inlineStr">
        <is>
          <t>The Company determines if an arrangement contains a lease at contract inception. With the exception of short-term leases (leases with terms less than 12 months), all leases with contractual fixed costs are recorded on the balance sheet on the commencement date as a right-of-use (ROU) asset and a lease liability. Lease liabilities to be paid over the next twelve months are classified as current lease liability and all other lease obligations are classified as long-term lease liability. Lease liabilities are initially measured at the present value of the future minimum lease payments and subsequently increased to reflect the interest accrued and reduced by the lease payments made. The Company’s building leases require a pro-rata share of operating expenses and real estate taxes, which are variable in nature and excluded from the measurement of lease liabilities. ROU assets are initially measured at the present value of the future minimum lease payments adjusted for any prior lease prepayments, lease incentives and initial direct costs. Certain leases contain escalation, renewal and/or termination options that are factored into the ROU asset as appropriate. Operating leases result in a straight-line rent expense over the expected lease term. The Company uses its estimated incremental borrowing rate, which is derived from information available at the lease commencement date, in determining the present value of future lease payments, if the rate implicit in the lease is not readily determinable. Consideration is given to publicly available data for instruments with similar characteristics when calculating incremental borrowing rates. This incremental borrowing rate estimate is based on a synthetic credit rating derived from the market capitalization of similar companies, the treasury yield curve, and corporate yield spreads.</t>
        </is>
      </c>
    </row>
    <row r="14">
      <c r="A14" s="4" t="inlineStr">
        <is>
          <t>Basic and dilutive loss per share</t>
        </is>
      </c>
      <c r="B14" s="4" t="inlineStr">
        <is>
          <t>Basic net loss per share is determined using the weighted average number of shares of common stock outstanding during each period. Dilutive net loss per share includes the effect, if any, from the potential exercise or conversion of securities, such as convertible preferred stock, convertible notes, stock options, and stock warrants, which would result in the issuance of incremental shares of common stock. The computation of diluted net loss per share does not include the conversion of securities that would have an anti-dilutive effect. Potential shares of common stock issuable upon conversion of preferred stock, exercise of stock options, and exercise of warrants that are excluded from the computation of diluted weighted average shares outstanding listed in the table below because they are anti-dilutive. The basic and diluted computation of net loss per share for the Company are the same because the effects of the Company’s convertible securities would be anti-dilutive. All common and preferred stock participate equally in dividends and the distribution of earnings if and when declared by the Board of Directors, on the Company’s common stock for the year ended December 31, 2024. For purposes of computing earnings per share, all series of preferred stock are considered participating securities. Therefore, the Company must calculate basic and diluted earnings per share using the two-class method. Under the two-class method, net income for the period is allocated between common stockholders and participating securities according to dividends declared and participation rights in undistributed earnings. As the preferred stockholders have no obligation to fund losses, no portion of net loss was allocated to the participating securities for the year ended December 31, 2023. There were no preferred shares outstanding during the year ended December 31, 2024.</t>
        </is>
      </c>
    </row>
    <row r="15">
      <c r="A15" s="4" t="inlineStr">
        <is>
          <t>Stock issuance costs</t>
        </is>
      </c>
      <c r="B15" s="4" t="inlineStr">
        <is>
          <t>The Company incurred costs related to the sale of its common stock in its IPO and the subsequent sale of common stock in the over-allotment. These costs included underwriter commissions and fees, legal fees, accounting fees, and printing costs. These costs were recorded as a deduction to Additional Paid in Capital.</t>
        </is>
      </c>
    </row>
    <row r="16">
      <c r="A16" s="4" t="inlineStr">
        <is>
          <t>Segments</t>
        </is>
      </c>
      <c r="B16" s="4" t="inlineStr">
        <is>
          <t xml:space="preserve">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which consists of the application of scientific leadership in the field of localized cancer reduction leading to anti-cancer immune activation. The Company’s chief operating decision maker (“CODM”) is the president and chief executive officer. </t>
        </is>
      </c>
    </row>
    <row r="17">
      <c r="A17" s="4" t="inlineStr">
        <is>
          <t>Recently issued pronouncements</t>
        </is>
      </c>
      <c r="B17" s="4" t="inlineStr">
        <is>
          <t>In November 2023, the Financial Accounting Standards Board (“FASB”) issued Accounting Standards Update (“ASU”) 2023-07, Segment Reporting (Topic 280): Improvements to Reportable Segment Disclosures . ASU 2023-07, which is applicable to entities with a single reportable segment, primarily requires enhanced disclosures about significant segment expenses and enhanced disclosures in interim periods. The Company has adopted the guidance in ASU 2023-07 for the year ended December 31, 2024, and it is being applied retrospectively to its financial statement disclosures. In December 2023, the FASB issued ASU 2023-09, Income Taxes (Topic 740): Improvements to Income Tax Disclosures .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financial statement disclosures. In November 2024, the FASB issued ASU 2024-03, Income Statement—Reporting Comprehensive Income—Expense Disaggregation Disclosures (Subtopic 220-40): Disaggregation of Income Statement Expenses , as subsequently amended by ASU 2025-01 to clarify the effective date, which is intended to provide more detailed information about specified categories of expenses (purchases of inventory, employee compensation, depreciation and amortization) included in certain expense captions presented in the statement of operations. The guidance in this ASU is effective for annual reporting periods in fiscal years beginning after December 15, 2026, and interim periods in fiscal years beginning after December 15, 2027. Early adoption is permitted. The amendments may be applied either (1) prospectively to financial statements issued for periods after the effective date of this ASU or (2) retrospectively to all prior periods presented in the financial statements. The Company is currently evaluating the impact that the adoption of ASU 2024-03 will have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As of December 31, 2024 and 2023, the following shares of common stock underlying options and warrants were excluded from the computation of diluted weighted average shares outstanding: December 31, 2024 2023 Options outstanding 2,587,129 1,239,750 Warrants outstanding 2,041,563 801,950 4,628,692 2,041,7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90000</v>
      </c>
      <c r="C3" s="7" t="n">
        <v>8556000</v>
      </c>
    </row>
    <row r="4">
      <c r="A4" s="4" t="inlineStr">
        <is>
          <t>Marketable debt securities</t>
        </is>
      </c>
      <c r="B4" s="6" t="n">
        <v>0</v>
      </c>
      <c r="C4" s="6" t="n">
        <v>6220000</v>
      </c>
    </row>
    <row r="5">
      <c r="A5" s="4" t="inlineStr">
        <is>
          <t>Prepaid expenses and other current assets</t>
        </is>
      </c>
      <c r="B5" s="6" t="n">
        <v>773000</v>
      </c>
      <c r="C5" s="6" t="n">
        <v>688000</v>
      </c>
    </row>
    <row r="6">
      <c r="A6" s="4" t="inlineStr">
        <is>
          <t>Total current assets</t>
        </is>
      </c>
      <c r="B6" s="6" t="n">
        <v>3363000</v>
      </c>
      <c r="C6" s="6" t="n">
        <v>15464000</v>
      </c>
    </row>
    <row r="7">
      <c r="A7" s="4" t="inlineStr">
        <is>
          <t>Right-of-use asset, net</t>
        </is>
      </c>
      <c r="B7" s="6" t="n">
        <v>122000</v>
      </c>
      <c r="C7" s="6" t="n">
        <v>147000</v>
      </c>
    </row>
    <row r="8">
      <c r="A8" s="4" t="inlineStr">
        <is>
          <t>Other assets</t>
        </is>
      </c>
      <c r="B8" s="6" t="n">
        <v>1298000</v>
      </c>
      <c r="C8" s="6" t="n">
        <v>1684000</v>
      </c>
    </row>
    <row r="9">
      <c r="A9" s="4" t="inlineStr">
        <is>
          <t>Total assets</t>
        </is>
      </c>
      <c r="B9" s="6" t="n">
        <v>4783000</v>
      </c>
      <c r="C9" s="6" t="n">
        <v>17295000</v>
      </c>
    </row>
    <row r="10">
      <c r="A10" s="3" t="inlineStr">
        <is>
          <t>Current liabilities:</t>
        </is>
      </c>
      <c r="B10" s="4" t="inlineStr">
        <is>
          <t xml:space="preserve"> </t>
        </is>
      </c>
      <c r="C10" s="4" t="inlineStr">
        <is>
          <t xml:space="preserve"> </t>
        </is>
      </c>
    </row>
    <row r="11">
      <c r="A11" s="4" t="inlineStr">
        <is>
          <t>Accounts payable</t>
        </is>
      </c>
      <c r="B11" s="6" t="n">
        <v>1219000</v>
      </c>
      <c r="C11" s="6" t="n">
        <v>3048000</v>
      </c>
    </row>
    <row r="12">
      <c r="A12" s="4" t="inlineStr">
        <is>
          <t>Accrued expenses</t>
        </is>
      </c>
      <c r="B12" s="6" t="n">
        <v>508000</v>
      </c>
      <c r="C12" s="6" t="n">
        <v>891000</v>
      </c>
    </row>
    <row r="13">
      <c r="A13" s="4" t="inlineStr">
        <is>
          <t>Lease liability, current portion</t>
        </is>
      </c>
      <c r="B13" s="6" t="n">
        <v>28000</v>
      </c>
      <c r="C13" s="6" t="n">
        <v>20000</v>
      </c>
    </row>
    <row r="14">
      <c r="A14" s="4" t="inlineStr">
        <is>
          <t>Total current liabilities</t>
        </is>
      </c>
      <c r="B14" s="6" t="n">
        <v>1755000</v>
      </c>
      <c r="C14" s="6" t="n">
        <v>3959000</v>
      </c>
    </row>
    <row r="15">
      <c r="A15" s="4" t="inlineStr">
        <is>
          <t>Other long-term liabilities</t>
        </is>
      </c>
      <c r="B15" s="6" t="n">
        <v>0</v>
      </c>
      <c r="C15" s="6" t="n">
        <v>36000</v>
      </c>
    </row>
    <row r="16">
      <c r="A16" s="4" t="inlineStr">
        <is>
          <t>Lease liability, net of long-term portion</t>
        </is>
      </c>
      <c r="B16" s="6" t="n">
        <v>110000</v>
      </c>
      <c r="C16" s="6" t="n">
        <v>138000</v>
      </c>
    </row>
    <row r="17">
      <c r="A17" s="4" t="inlineStr">
        <is>
          <t>Total liabilities</t>
        </is>
      </c>
      <c r="B17" s="6" t="n">
        <v>1865000</v>
      </c>
      <c r="C17" s="6" t="n">
        <v>4133000</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1. Authorized shares of 15,000,000 as of both December 31, 2024 and 2023, respectively. None issued and outstanding as of both December 31, 2024 and 2023, respectively.</t>
        </is>
      </c>
      <c r="B20" s="6" t="n">
        <v>0</v>
      </c>
      <c r="C20" s="6" t="n">
        <v>0</v>
      </c>
    </row>
    <row r="21">
      <c r="A21" s="4" t="inlineStr">
        <is>
          <t>Common stock, par value $.0001. Authorized shares of 135,000,000 as of both December 31, 2024 and 2023, respectively. Issued and outstanding shares of 15,122,873 and 13,709,377 as of December 31, 2024 and 2023, respectively.</t>
        </is>
      </c>
      <c r="B21" s="6" t="n">
        <v>2000</v>
      </c>
      <c r="C21" s="6" t="n">
        <v>1000</v>
      </c>
    </row>
    <row r="22">
      <c r="A22" s="4" t="inlineStr">
        <is>
          <t>Additional paid-in capital</t>
        </is>
      </c>
      <c r="B22" s="6" t="n">
        <v>69699000</v>
      </c>
      <c r="C22" s="6" t="n">
        <v>63676000</v>
      </c>
    </row>
    <row r="23">
      <c r="A23" s="4" t="inlineStr">
        <is>
          <t>Accumulated deficit</t>
        </is>
      </c>
      <c r="B23" s="6" t="n">
        <v>-66783000</v>
      </c>
      <c r="C23" s="6" t="n">
        <v>-50515000</v>
      </c>
    </row>
    <row r="24">
      <c r="A24" s="4" t="inlineStr">
        <is>
          <t>Total stockholders’ equity</t>
        </is>
      </c>
      <c r="B24" s="6" t="n">
        <v>2918000</v>
      </c>
      <c r="C24" s="6" t="n">
        <v>13162000</v>
      </c>
    </row>
    <row r="25">
      <c r="A25" s="4" t="inlineStr">
        <is>
          <t>Total liabilities and stockholders’ equity</t>
        </is>
      </c>
      <c r="B25" s="7" t="n">
        <v>4783000</v>
      </c>
      <c r="C25" s="7" t="n">
        <v>172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in thousands): December 31, 2024 2023 Savings and checking accounts at major U.S. financial institutions $ 428 $ 367 U.S. Treasury securities money market fund 2,162 8,189 Total $ 2,590 $ 8,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Prepaid Expenses</t>
        </is>
      </c>
      <c r="B4" s="4" t="inlineStr">
        <is>
          <t xml:space="preserve">Prepaid expenses consisted of the following (in thousands): December 31, 2024 2023 Prepaid insurance $ 421 $ 647 Prepaid research and development costs 239 — Prepaid other 113 41 Total $ 773 $ 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4 2023 Accrued research and development costs $ 373 $ 439 Accrued employee compensation-related expenses 56 392 Accrued other 79 60 Total $ 508 $ 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t>
        </is>
      </c>
      <c r="B4" s="4" t="inlineStr">
        <is>
          <t xml:space="preserve">Below is a summary of activity of convertibles notes for the year ended December 31, 2023 (in thousands): Principal Accrued Interest Total As of January 1, 2023 4,250 99 4,349 Issuance of Convertible Notes 243 — 243 Interest expense — 145 145 Conversion to common stock upon IPO (4,493) (244) (4,737) Balance as of December 31, 2023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otal Stock-Based Compensation</t>
        </is>
      </c>
      <c r="B4" s="4" t="inlineStr">
        <is>
          <t xml:space="preserve">The Company recorded total stock-based compensation in its Statements of Operations as follows (in thousands): Years Ended December 31, 2024 2023 Research and development $ 1,240 $ 714 General and administrative 1,833 684 Total stock-based compensation expense $ 3,073 $ 1,398 </t>
        </is>
      </c>
    </row>
    <row r="5">
      <c r="A5" s="4" t="inlineStr">
        <is>
          <t>Schedule of Share-Based Payment Award, Stock Options, Valuation Assumptions</t>
        </is>
      </c>
      <c r="B5" s="4" t="inlineStr">
        <is>
          <t>The following table summarizes the range of assumptions used to estimate the fair value of stock options issued in 2024 and 2023: 2024 2023 Stock price $3.44 to $5.19 $2.82 to $6.88 Exercise price $3.44 to $5.19 $2.82 to $6.88 Expected volatility 97.06 to 102.16% 97.06% to 99.74% Risk free interest rates 4.07 to 4.46% 3.87% to 4.97% Expected term (years) 5 to 7 5.75 to 6.25</t>
        </is>
      </c>
    </row>
    <row r="6">
      <c r="A6" s="4" t="inlineStr">
        <is>
          <t>Schedule of Share-Based Payment Arrangement, Option, Activity</t>
        </is>
      </c>
      <c r="B6" s="4" t="inlineStr">
        <is>
          <t xml:space="preserve">The following table summarizes the activity for stock options for the year ended December 31, 2024: Options Weighted- Weighted Average Aggregate Outstanding at December 31, 2023 1,239,750 $ 8.00 6.4 $ 1,865 Issued 1,435,879 $ 4.34 Exercised (88,500) $ 3.01 Forfeited and cancelled — $ — Outstanding at December 31, 2024 2,587,129 $ 6.14 7.9 $ — Exercisable at December 31, 2024 1,268,778 $ 7.68 6.3 $ — </t>
        </is>
      </c>
    </row>
    <row r="7">
      <c r="A7" s="4" t="inlineStr">
        <is>
          <t>Schedule Of Share-Based Payment Award, Warrants, Valuation Assumptions</t>
        </is>
      </c>
      <c r="B7" s="4" t="inlineStr">
        <is>
          <t>The following table summarizes the range of assumptions used to estimate the fair value of warrants issued in 2024 and 2023: 2024 2023 Stock price $2.95 to $5.19 $3.10 to $5.00 Exercise price $2.95 to $5.19 $6.00 to $6.25 Expected volatility 97.06% to 100.64% 97.06% to 103.85% Risk free interest rates 4.12% to 4.39% 3.59% to 4.85% Expected term (years) 5.5 to 7 3 to 5</t>
        </is>
      </c>
    </row>
    <row r="8">
      <c r="A8" s="4" t="inlineStr">
        <is>
          <t>Schedule of Warrants, Activity</t>
        </is>
      </c>
      <c r="B8" s="4" t="inlineStr">
        <is>
          <t xml:space="preserve">The following table summarizes the activity for warrants for the year ended December 31, 2024: Warrants Weighted- Weighted Average Aggregate Outstanding at December 31, 2023 801,950 $ 6.30 3.9 $ 2,096 Issued 1,287,113 $ 3.02 Exercised (24,313) $ 2.26 Forfeited and cancelled (23,187) $ 2.86 Outstanding at December 31, 2024 2,041,563 $ 4.32 4.7 $ — Exercisable at December 31, 2024 747,200 $ 6.51 3.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The following table summarizes the balance sheet classification of the operating lease asset and related lease liabilities as of December 31, 2024 for the Shelton Lease and as of December 31, 2023 for the Westport Lease (in thousands): December 31, December 31, Right-of-use asset, net $ 122 $ 147 Lease liability, current portion 28 20 Lease liability, net of current portion 110 138 $ 138 $ 158 </t>
        </is>
      </c>
    </row>
    <row r="5">
      <c r="A5" s="4" t="inlineStr">
        <is>
          <t>Schedule of Lease, Cost</t>
        </is>
      </c>
      <c r="B5" s="4" t="inlineStr">
        <is>
          <t>The following variables were used to determine the right-of-use asset and the operating lease liabilities at December 31, 2024 and 2023: December 31, December 31, Weighted average remaining lease term 4.2 years 0.75 years Weighted average operating lease discount rate 6.4 % 3.9 %</t>
        </is>
      </c>
    </row>
    <row r="6">
      <c r="A6" s="4" t="inlineStr">
        <is>
          <t>Schedule of Future Minimum Lease Payments, Maturity</t>
        </is>
      </c>
      <c r="B6" s="4" t="inlineStr">
        <is>
          <t xml:space="preserve">Future minimum lease payments under the lease agreement as of December 31, 2024 were as follows (in thousands): Year ended 2025 $ 36 2026 37 2027 39 2028 39 2029 7 Total lease payments $ 158 Less: Amounts representing interest (20) Present value of lease liabilities $ 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The components of the Company’s provision for income taxes and income taxes computed using the U.S. federal statutory corporate tax rate were as follows (in thousands): 2024 2023 Statutory federal income tax rate $ (3,414) $ (2,213) State taxes, net of federal tax benefit (949) (350) Change in valuation allowance 4,216 1,888 Loss on debt extinguishment — 475 Federal return to provision 14 87 Other permanent items 133 113 Provision for income taxes $ — $ — </t>
        </is>
      </c>
    </row>
    <row r="5">
      <c r="A5" s="4" t="inlineStr">
        <is>
          <t>Schedule of Deferred Tax Assets and Liabilities</t>
        </is>
      </c>
      <c r="B5" s="4" t="inlineStr">
        <is>
          <t xml:space="preserve">The components of the net deferred tax assets are as follows (in thousands): 2024 2023 Deferred tax assets: Net operating loss carryforwards $ 10,235 $ 8,612 Capitalized research expense 3,774 1,782 Share based compensation 1,713 1,011 Research and development credits 495 596 Lease liability 37 43 Gross deferred tax assets 16,254 12,044 Less valuation allowance (16,221) (12,005) Total deferred tax assets 33 39 Deferred tax liabilities: Right of use assets (33) (39) Total deferred tax liabilities (33) (39) Deferred income taxes,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summarizes the significant expense categories regularly reviewed by the CODM for the years ended December 31, 2024 and 2023: Years Ended December 31, 2024 2023 Research and development expenses: Clinical trial expenses: IT-01 Study (Phase 1/2 Metastatic Cancers) $ (128) $ 984 INVINCIBLE-2 Study (Phase 2 Breast) 233 402 INVINCIBLE-3 Study (Phase 3 Sarcoma) 6,225 578 INVINCIBLE-4 Study (Phase 2 Breast) 524 19 Other clinical trial expenses (a) 223 4 Clinical trial expenses 7,077 1,987 Contract manufacturing 657 922 Salaries and benefits related 1,379 896 Consulting &amp; Other (b) 143 267 Stock-based compensation 1,240 714 Research and development expenses 10,496 4,786 General and administrative expenses: Salaries and benefits related 884 559 Legal fees 728 423 Audit fees 349 404 Consulting 768 430 Insurance 874 608 Other (c) 653 425 Stock-based compensation 1,833 684 General and administrative expenses 6,089 3,533 Loss from operations (16,585) (8,319) Other segment items, net (d) 317 43 Loss on debt extinguishment — (2,262) Net loss $ (16,268) $ (10,538) (a) Represents ancillary clinical and clinical-related costs associated with clinical studies. (b) Consulting &amp; Other includes research and development consulting costs and travel-related costs. (c) Other includes facility expenses, office supplies, computer and software related costs, public relations costs, and travel-related costs. (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Business (Details) - USD ($) $ / shares in Units, $ in Thousands</t>
        </is>
      </c>
      <c r="D1" s="2" t="inlineStr">
        <is>
          <t>12 Months Ended</t>
        </is>
      </c>
    </row>
    <row r="2">
      <c r="B2" s="2" t="inlineStr">
        <is>
          <t>Jul. 07, 2023</t>
        </is>
      </c>
      <c r="C2" s="2" t="inlineStr">
        <is>
          <t>Jul. 05, 2023</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ale of stock, gross proceeds</t>
        </is>
      </c>
      <c r="B4" s="4" t="inlineStr">
        <is>
          <t xml:space="preserve"> </t>
        </is>
      </c>
      <c r="C4" s="4" t="inlineStr">
        <is>
          <t xml:space="preserve"> </t>
        </is>
      </c>
      <c r="D4" s="7" t="n">
        <v>0</v>
      </c>
      <c r="E4" s="7" t="n">
        <v>22425</v>
      </c>
    </row>
    <row r="5">
      <c r="A5" s="4" t="inlineStr">
        <is>
          <t>IPO</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ale of stock (in dollars per share)</t>
        </is>
      </c>
      <c r="B7" s="7" t="n">
        <v>5</v>
      </c>
      <c r="C7" s="7" t="n">
        <v>5</v>
      </c>
      <c r="D7" s="4" t="inlineStr">
        <is>
          <t xml:space="preserve"> </t>
        </is>
      </c>
      <c r="E7" s="4" t="inlineStr">
        <is>
          <t xml:space="preserve"> </t>
        </is>
      </c>
    </row>
    <row r="8">
      <c r="A8" s="4" t="inlineStr">
        <is>
          <t>Sale of stock, shares issued (in shares)</t>
        </is>
      </c>
      <c r="B8" s="4" t="inlineStr">
        <is>
          <t xml:space="preserve"> </t>
        </is>
      </c>
      <c r="C8" s="6" t="n">
        <v>3900000</v>
      </c>
      <c r="D8" s="4" t="inlineStr">
        <is>
          <t xml:space="preserve"> </t>
        </is>
      </c>
      <c r="E8" s="4" t="inlineStr">
        <is>
          <t xml:space="preserve"> </t>
        </is>
      </c>
    </row>
    <row r="9">
      <c r="A9" s="4" t="inlineStr">
        <is>
          <t>Sale of stock, gross proceeds</t>
        </is>
      </c>
      <c r="B9" s="4" t="inlineStr">
        <is>
          <t xml:space="preserve"> </t>
        </is>
      </c>
      <c r="C9" s="7" t="n">
        <v>19500</v>
      </c>
      <c r="D9" s="4" t="inlineStr">
        <is>
          <t xml:space="preserve"> </t>
        </is>
      </c>
      <c r="E9" s="4" t="inlineStr">
        <is>
          <t xml:space="preserve"> </t>
        </is>
      </c>
    </row>
    <row r="10">
      <c r="A10" s="4" t="inlineStr">
        <is>
          <t>Issuance costs</t>
        </is>
      </c>
      <c r="B10" s="4" t="inlineStr">
        <is>
          <t xml:space="preserve"> </t>
        </is>
      </c>
      <c r="C10" s="6" t="n">
        <v>2000</v>
      </c>
      <c r="D10" s="4" t="inlineStr">
        <is>
          <t xml:space="preserve"> </t>
        </is>
      </c>
      <c r="E10" s="4" t="inlineStr">
        <is>
          <t xml:space="preserve"> </t>
        </is>
      </c>
    </row>
    <row r="11">
      <c r="A11" s="4" t="inlineStr">
        <is>
          <t>Consideration received, sale of stock</t>
        </is>
      </c>
      <c r="B11" s="4" t="inlineStr">
        <is>
          <t xml:space="preserve"> </t>
        </is>
      </c>
      <c r="C11" s="7" t="n">
        <v>17500</v>
      </c>
      <c r="D11" s="4" t="inlineStr">
        <is>
          <t xml:space="preserve"> </t>
        </is>
      </c>
      <c r="E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Sale of stock (in dollars per share)</t>
        </is>
      </c>
      <c r="B14" s="7" t="n">
        <v>5</v>
      </c>
      <c r="C14" s="4" t="inlineStr">
        <is>
          <t xml:space="preserve"> </t>
        </is>
      </c>
      <c r="D14" s="4" t="inlineStr">
        <is>
          <t xml:space="preserve"> </t>
        </is>
      </c>
      <c r="E14" s="4" t="inlineStr">
        <is>
          <t xml:space="preserve"> </t>
        </is>
      </c>
    </row>
    <row r="15">
      <c r="A15" s="4" t="inlineStr">
        <is>
          <t>Sale of stock, shares issued (in shares)</t>
        </is>
      </c>
      <c r="B15" s="6" t="n">
        <v>585000</v>
      </c>
      <c r="C15" s="4" t="inlineStr">
        <is>
          <t xml:space="preserve"> </t>
        </is>
      </c>
      <c r="D15" s="4" t="inlineStr">
        <is>
          <t xml:space="preserve"> </t>
        </is>
      </c>
      <c r="E15" s="4" t="inlineStr">
        <is>
          <t xml:space="preserve"> </t>
        </is>
      </c>
    </row>
    <row r="16">
      <c r="A16" s="4" t="inlineStr">
        <is>
          <t>Sale of stock, gross proceeds</t>
        </is>
      </c>
      <c r="B16" s="7" t="n">
        <v>2900</v>
      </c>
      <c r="C16" s="4" t="inlineStr">
        <is>
          <t xml:space="preserve"> </t>
        </is>
      </c>
      <c r="D16" s="4" t="inlineStr">
        <is>
          <t xml:space="preserve"> </t>
        </is>
      </c>
      <c r="E16" s="4" t="inlineStr">
        <is>
          <t xml:space="preserve"> </t>
        </is>
      </c>
    </row>
    <row r="17">
      <c r="A17" s="4" t="inlineStr">
        <is>
          <t>Issuance costs</t>
        </is>
      </c>
      <c r="B17" s="6" t="n">
        <v>200</v>
      </c>
      <c r="C17" s="4" t="inlineStr">
        <is>
          <t xml:space="preserve"> </t>
        </is>
      </c>
      <c r="D17" s="4" t="inlineStr">
        <is>
          <t xml:space="preserve"> </t>
        </is>
      </c>
      <c r="E17" s="4" t="inlineStr">
        <is>
          <t xml:space="preserve"> </t>
        </is>
      </c>
    </row>
    <row r="18">
      <c r="A18" s="4" t="inlineStr">
        <is>
          <t>Consideration received, sale of stock</t>
        </is>
      </c>
      <c r="B18" s="7" t="n">
        <v>27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Plan of Operation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7" t="n">
        <v>-66783</v>
      </c>
      <c r="C4" s="7" t="n">
        <v>-50515</v>
      </c>
    </row>
    <row r="5">
      <c r="A5" s="4" t="inlineStr">
        <is>
          <t>Net loss</t>
        </is>
      </c>
      <c r="B5" s="6" t="n">
        <v>-16268</v>
      </c>
      <c r="C5" s="7" t="n">
        <v>-10538</v>
      </c>
    </row>
    <row r="6">
      <c r="A6" s="4" t="inlineStr">
        <is>
          <t>Cash, cash equivalents, marketable debt securities</t>
        </is>
      </c>
      <c r="B6" s="7" t="n">
        <v>2600</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5000000</v>
      </c>
      <c r="C4" s="6" t="n">
        <v>15000000</v>
      </c>
    </row>
    <row r="5">
      <c r="A5" s="4" t="inlineStr">
        <is>
          <t>Preferred stock, shared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35000000</v>
      </c>
      <c r="C8" s="6" t="n">
        <v>135000000</v>
      </c>
    </row>
    <row r="9">
      <c r="A9" s="4" t="inlineStr">
        <is>
          <t>Common stock, shares issued (in shares)</t>
        </is>
      </c>
      <c r="B9" s="6" t="n">
        <v>15122873</v>
      </c>
      <c r="C9" s="6" t="n">
        <v>13709377</v>
      </c>
    </row>
    <row r="10">
      <c r="A10" s="4" t="inlineStr">
        <is>
          <t>Common stock, shares outstanding (in shares)</t>
        </is>
      </c>
      <c r="B10" s="6" t="n">
        <v>15122873</v>
      </c>
      <c r="C10" s="6" t="n">
        <v>137093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Basis of Presentation and Summary of Significant Accounting Policies - Narrative (Details)</t>
        </is>
      </c>
      <c r="B1" s="2" t="inlineStr">
        <is>
          <t>1 Months Ended</t>
        </is>
      </c>
      <c r="C1" s="2" t="inlineStr">
        <is>
          <t>12 Months Ended</t>
        </is>
      </c>
    </row>
    <row r="2">
      <c r="B2" s="2" t="inlineStr">
        <is>
          <t>Dec. 31, 2023 USD ($)</t>
        </is>
      </c>
      <c r="C2" s="2" t="inlineStr">
        <is>
          <t>Dec. 31, 2024 USD ($) segment</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Unrealized gain</t>
        </is>
      </c>
      <c r="B4" s="4" t="inlineStr">
        <is>
          <t xml:space="preserve"> </t>
        </is>
      </c>
      <c r="C4" s="7" t="n">
        <v>0</v>
      </c>
      <c r="D4" s="4" t="inlineStr">
        <is>
          <t xml:space="preserve"> </t>
        </is>
      </c>
    </row>
    <row r="5">
      <c r="A5" s="4" t="inlineStr">
        <is>
          <t>Unrealized loss</t>
        </is>
      </c>
      <c r="B5" s="4" t="inlineStr">
        <is>
          <t xml:space="preserve"> </t>
        </is>
      </c>
      <c r="C5" s="6" t="n">
        <v>0</v>
      </c>
      <c r="D5" s="4" t="inlineStr">
        <is>
          <t xml:space="preserve"> </t>
        </is>
      </c>
    </row>
    <row r="6">
      <c r="A6" s="4" t="inlineStr">
        <is>
          <t>Marketable debt securities</t>
        </is>
      </c>
      <c r="B6" s="7" t="n">
        <v>6220000</v>
      </c>
      <c r="C6" s="6" t="n">
        <v>0</v>
      </c>
      <c r="D6" s="7" t="n">
        <v>6220000</v>
      </c>
    </row>
    <row r="7">
      <c r="A7" s="4" t="inlineStr">
        <is>
          <t>Advanced payment</t>
        </is>
      </c>
      <c r="B7" s="7" t="n">
        <v>1700000</v>
      </c>
      <c r="C7" s="7" t="n">
        <v>1200000</v>
      </c>
      <c r="D7" s="7" t="n">
        <v>1700000</v>
      </c>
    </row>
    <row r="8">
      <c r="A8" s="4" t="inlineStr">
        <is>
          <t>Number of reportable segments | segment</t>
        </is>
      </c>
      <c r="B8" s="4" t="inlineStr">
        <is>
          <t xml:space="preserve"> </t>
        </is>
      </c>
      <c r="C8" s="6" t="n">
        <v>1</v>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shares)</t>
        </is>
      </c>
      <c r="B4" s="6" t="n">
        <v>4628692</v>
      </c>
      <c r="C4" s="6" t="n">
        <v>2041700</v>
      </c>
    </row>
    <row r="5">
      <c r="A5" s="4" t="inlineStr">
        <is>
          <t>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shares)</t>
        </is>
      </c>
      <c r="B7" s="6" t="n">
        <v>2587129</v>
      </c>
      <c r="C7" s="6" t="n">
        <v>1239750</v>
      </c>
    </row>
    <row r="8">
      <c r="A8" s="4" t="inlineStr">
        <is>
          <t>Warran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shares)</t>
        </is>
      </c>
      <c r="B10" s="6" t="n">
        <v>2041563</v>
      </c>
      <c r="C10" s="6" t="n">
        <v>8019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sh and Cash Equivalent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Savings and checking accounts at major U.S. financial institutions</t>
        </is>
      </c>
      <c r="B3" s="7" t="n">
        <v>428</v>
      </c>
      <c r="C3" s="7" t="n">
        <v>367</v>
      </c>
    </row>
    <row r="4">
      <c r="A4" s="4" t="inlineStr">
        <is>
          <t>U.S. Treasury securities money market fund</t>
        </is>
      </c>
      <c r="B4" s="6" t="n">
        <v>2162</v>
      </c>
      <c r="C4" s="6" t="n">
        <v>8189</v>
      </c>
    </row>
    <row r="5">
      <c r="A5" s="4" t="inlineStr">
        <is>
          <t>Total</t>
        </is>
      </c>
      <c r="B5" s="7" t="n">
        <v>2590</v>
      </c>
      <c r="C5" s="7" t="n">
        <v>85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Marketable Debt Securities (Details)</t>
        </is>
      </c>
      <c r="B1" s="2" t="inlineStr">
        <is>
          <t>Dec. 31, 2024 USD ($)</t>
        </is>
      </c>
    </row>
    <row r="2">
      <c r="A2" s="3" t="inlineStr">
        <is>
          <t>Investments, Debt and Equity Securities [Abstract]</t>
        </is>
      </c>
      <c r="B2" s="4" t="inlineStr">
        <is>
          <t xml:space="preserve"> </t>
        </is>
      </c>
    </row>
    <row r="3">
      <c r="A3" s="4" t="inlineStr">
        <is>
          <t>Marketable debt securities</t>
        </is>
      </c>
      <c r="B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4</t>
        </is>
      </c>
      <c r="C1" s="2" t="inlineStr">
        <is>
          <t>Dec. 31, 2023</t>
        </is>
      </c>
    </row>
    <row r="2">
      <c r="A2" s="3" t="inlineStr">
        <is>
          <t>Other Income and Expenses [Abstract]</t>
        </is>
      </c>
      <c r="B2" s="4" t="inlineStr">
        <is>
          <t xml:space="preserve"> </t>
        </is>
      </c>
      <c r="C2" s="4" t="inlineStr">
        <is>
          <t xml:space="preserve"> </t>
        </is>
      </c>
    </row>
    <row r="3">
      <c r="A3" s="4" t="inlineStr">
        <is>
          <t>Prepaid insurance</t>
        </is>
      </c>
      <c r="B3" s="7" t="n">
        <v>421</v>
      </c>
      <c r="C3" s="7" t="n">
        <v>647</v>
      </c>
    </row>
    <row r="4">
      <c r="A4" s="4" t="inlineStr">
        <is>
          <t>Prepaid research and development costs</t>
        </is>
      </c>
      <c r="B4" s="6" t="n">
        <v>239</v>
      </c>
      <c r="C4" s="6" t="n">
        <v>0</v>
      </c>
    </row>
    <row r="5">
      <c r="A5" s="4" t="inlineStr">
        <is>
          <t>Prepaid other</t>
        </is>
      </c>
      <c r="B5" s="6" t="n">
        <v>113</v>
      </c>
      <c r="C5" s="6" t="n">
        <v>41</v>
      </c>
    </row>
    <row r="6">
      <c r="A6" s="4" t="inlineStr">
        <is>
          <t>Total</t>
        </is>
      </c>
      <c r="B6" s="7" t="n">
        <v>773</v>
      </c>
      <c r="C6" s="7" t="n">
        <v>6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costs</t>
        </is>
      </c>
      <c r="B3" s="7" t="n">
        <v>373</v>
      </c>
      <c r="C3" s="7" t="n">
        <v>439</v>
      </c>
    </row>
    <row r="4">
      <c r="A4" s="4" t="inlineStr">
        <is>
          <t>Accrued employee compensation-related expenses</t>
        </is>
      </c>
      <c r="B4" s="6" t="n">
        <v>56</v>
      </c>
      <c r="C4" s="6" t="n">
        <v>392</v>
      </c>
    </row>
    <row r="5">
      <c r="A5" s="4" t="inlineStr">
        <is>
          <t>Accrued other</t>
        </is>
      </c>
      <c r="B5" s="6" t="n">
        <v>79</v>
      </c>
      <c r="C5" s="6" t="n">
        <v>60</v>
      </c>
    </row>
    <row r="6">
      <c r="A6" s="4" t="inlineStr">
        <is>
          <t>Total</t>
        </is>
      </c>
      <c r="B6" s="7" t="n">
        <v>508</v>
      </c>
      <c r="C6" s="7" t="n">
        <v>8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4" customWidth="1" min="7" max="7"/>
  </cols>
  <sheetData>
    <row r="1">
      <c r="A1" s="1" t="inlineStr">
        <is>
          <t>Convertible Notes - Narrative (Details) - USD ($) $ / shares in Units, $ in Thousands</t>
        </is>
      </c>
      <c r="C1" s="2" t="inlineStr">
        <is>
          <t>12 Months Ended</t>
        </is>
      </c>
    </row>
    <row r="2">
      <c r="B2" s="2" t="inlineStr">
        <is>
          <t>Jul. 05, 2023</t>
        </is>
      </c>
      <c r="C2" s="2" t="inlineStr">
        <is>
          <t>Dec. 31, 2024</t>
        </is>
      </c>
      <c r="D2" s="2" t="inlineStr">
        <is>
          <t>Dec. 31, 2023</t>
        </is>
      </c>
      <c r="E2" s="2" t="inlineStr">
        <is>
          <t>May 31, 2023</t>
        </is>
      </c>
      <c r="F2" s="2" t="inlineStr">
        <is>
          <t>Nov.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7" t="n">
        <v>0</v>
      </c>
      <c r="D4" s="7" t="n">
        <v>2262</v>
      </c>
      <c r="E4" s="4" t="inlineStr">
        <is>
          <t xml:space="preserve"> </t>
        </is>
      </c>
      <c r="F4" s="4" t="inlineStr">
        <is>
          <t xml:space="preserve"> </t>
        </is>
      </c>
      <c r="G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ed notes principal</t>
        </is>
      </c>
      <c r="B7" s="7" t="n">
        <v>4500</v>
      </c>
      <c r="C7" s="6" t="n">
        <v>4493</v>
      </c>
      <c r="D7" s="4" t="inlineStr">
        <is>
          <t xml:space="preserve"> </t>
        </is>
      </c>
      <c r="E7" s="4" t="inlineStr">
        <is>
          <t xml:space="preserve"> </t>
        </is>
      </c>
      <c r="F7" s="4" t="inlineStr">
        <is>
          <t xml:space="preserve"> </t>
        </is>
      </c>
      <c r="G7" s="4" t="inlineStr">
        <is>
          <t xml:space="preserve"> </t>
        </is>
      </c>
    </row>
    <row r="8">
      <c r="A8" s="4" t="inlineStr">
        <is>
          <t>Decrease upon conversion</t>
        </is>
      </c>
      <c r="B8" s="7" t="n">
        <v>200</v>
      </c>
      <c r="C8" s="7" t="n">
        <v>244</v>
      </c>
      <c r="D8" s="4" t="inlineStr">
        <is>
          <t xml:space="preserve"> </t>
        </is>
      </c>
      <c r="E8" s="4" t="inlineStr">
        <is>
          <t xml:space="preserve"> </t>
        </is>
      </c>
      <c r="F8" s="4" t="inlineStr">
        <is>
          <t xml:space="preserve"> </t>
        </is>
      </c>
      <c r="G8" s="4" t="inlineStr">
        <is>
          <t xml:space="preserve"> </t>
        </is>
      </c>
    </row>
    <row r="9">
      <c r="A9" s="4" t="inlineStr">
        <is>
          <t>Conversion of stock (in shares)</t>
        </is>
      </c>
      <c r="B9" s="6" t="n">
        <v>13997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debt extinguishment</t>
        </is>
      </c>
      <c r="B10" s="7" t="n">
        <v>2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amortized discount</t>
        </is>
      </c>
      <c r="B11" s="7" t="n">
        <v>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1 Convertible Note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3</v>
      </c>
    </row>
    <row r="15">
      <c r="A15" s="4" t="inlineStr">
        <is>
          <t>Discount rate</t>
        </is>
      </c>
      <c r="B15" s="4" t="inlineStr">
        <is>
          <t xml:space="preserve"> </t>
        </is>
      </c>
      <c r="C15" s="4" t="inlineStr">
        <is>
          <t xml:space="preserve"> </t>
        </is>
      </c>
      <c r="D15" s="4" t="inlineStr">
        <is>
          <t xml:space="preserve"> </t>
        </is>
      </c>
      <c r="E15" s="4" t="inlineStr">
        <is>
          <t xml:space="preserve"> </t>
        </is>
      </c>
      <c r="F15" s="4" t="inlineStr">
        <is>
          <t xml:space="preserve"> </t>
        </is>
      </c>
      <c r="G15" s="10" t="n">
        <v>0.35</v>
      </c>
    </row>
    <row r="16">
      <c r="A16" s="4" t="inlineStr">
        <is>
          <t>Convertible conversion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11.5</v>
      </c>
    </row>
    <row r="17">
      <c r="A17" s="4" t="inlineStr">
        <is>
          <t>2022 Convertible Note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percentage</t>
        </is>
      </c>
      <c r="B19" s="4" t="inlineStr">
        <is>
          <t xml:space="preserve"> </t>
        </is>
      </c>
      <c r="C19" s="4" t="inlineStr">
        <is>
          <t xml:space="preserve"> </t>
        </is>
      </c>
      <c r="D19" s="4" t="inlineStr">
        <is>
          <t xml:space="preserve"> </t>
        </is>
      </c>
      <c r="E19" s="4" t="inlineStr">
        <is>
          <t xml:space="preserve"> </t>
        </is>
      </c>
      <c r="F19" s="10" t="n">
        <v>0.1</v>
      </c>
      <c r="G19" s="4" t="inlineStr">
        <is>
          <t xml:space="preserve"> </t>
        </is>
      </c>
    </row>
    <row r="20">
      <c r="A20" s="4" t="inlineStr">
        <is>
          <t>2023 Convertible Note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count rate</t>
        </is>
      </c>
      <c r="B22" s="4" t="inlineStr">
        <is>
          <t xml:space="preserve"> </t>
        </is>
      </c>
      <c r="C22" s="4" t="inlineStr">
        <is>
          <t xml:space="preserve"> </t>
        </is>
      </c>
      <c r="D22" s="4" t="inlineStr">
        <is>
          <t xml:space="preserve"> </t>
        </is>
      </c>
      <c r="E22" s="10" t="n">
        <v>0.3</v>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Notes - Convertible Notes (Details) - Convertible Debt - USD ($) $ in Thousands</t>
        </is>
      </c>
      <c r="C1" s="2" t="inlineStr">
        <is>
          <t>12 Months Ended</t>
        </is>
      </c>
    </row>
    <row r="2">
      <c r="B2" s="2" t="inlineStr">
        <is>
          <t>Jul. 05, 2023</t>
        </is>
      </c>
      <c r="C2" s="2" t="inlineStr">
        <is>
          <t>Dec. 31, 2024</t>
        </is>
      </c>
    </row>
    <row r="3">
      <c r="A3" s="3" t="inlineStr">
        <is>
          <t>Principal</t>
        </is>
      </c>
      <c r="B3" s="4" t="inlineStr">
        <is>
          <t xml:space="preserve"> </t>
        </is>
      </c>
      <c r="C3" s="4" t="inlineStr">
        <is>
          <t xml:space="preserve"> </t>
        </is>
      </c>
    </row>
    <row r="4">
      <c r="A4" s="4" t="inlineStr">
        <is>
          <t>Principal, beginning balance</t>
        </is>
      </c>
      <c r="B4" s="4" t="inlineStr">
        <is>
          <t xml:space="preserve"> </t>
        </is>
      </c>
      <c r="C4" s="7" t="n">
        <v>4250</v>
      </c>
    </row>
    <row r="5">
      <c r="A5" s="4" t="inlineStr">
        <is>
          <t>Conversion to common stock upon IPO</t>
        </is>
      </c>
      <c r="B5" s="7" t="n">
        <v>-4500</v>
      </c>
      <c r="C5" s="6" t="n">
        <v>-4493</v>
      </c>
    </row>
    <row r="6">
      <c r="A6" s="4" t="inlineStr">
        <is>
          <t>Principal, ending balance</t>
        </is>
      </c>
      <c r="B6" s="4" t="inlineStr">
        <is>
          <t xml:space="preserve"> </t>
        </is>
      </c>
      <c r="C6" s="6" t="n">
        <v>0</v>
      </c>
    </row>
    <row r="7">
      <c r="A7" s="3" t="inlineStr">
        <is>
          <t>Accrued Interest</t>
        </is>
      </c>
      <c r="B7" s="4" t="inlineStr">
        <is>
          <t xml:space="preserve"> </t>
        </is>
      </c>
      <c r="C7" s="4" t="inlineStr">
        <is>
          <t xml:space="preserve"> </t>
        </is>
      </c>
    </row>
    <row r="8">
      <c r="A8" s="4" t="inlineStr">
        <is>
          <t>Accrued Interest, beginning balance</t>
        </is>
      </c>
      <c r="B8" s="4" t="inlineStr">
        <is>
          <t xml:space="preserve"> </t>
        </is>
      </c>
      <c r="C8" s="6" t="n">
        <v>99</v>
      </c>
    </row>
    <row r="9">
      <c r="A9" s="4" t="inlineStr">
        <is>
          <t>Conversion to common stock upon IPO</t>
        </is>
      </c>
      <c r="B9" s="7" t="n">
        <v>-200</v>
      </c>
      <c r="C9" s="6" t="n">
        <v>-244</v>
      </c>
    </row>
    <row r="10">
      <c r="A10" s="4" t="inlineStr">
        <is>
          <t>Accrued Interest, ending balance</t>
        </is>
      </c>
      <c r="B10" s="4" t="inlineStr">
        <is>
          <t xml:space="preserve"> </t>
        </is>
      </c>
      <c r="C10" s="6" t="n">
        <v>0</v>
      </c>
    </row>
    <row r="11">
      <c r="A11" s="4" t="inlineStr">
        <is>
          <t>Beginning balance</t>
        </is>
      </c>
      <c r="B11" s="4" t="inlineStr">
        <is>
          <t xml:space="preserve"> </t>
        </is>
      </c>
      <c r="C11" s="6" t="n">
        <v>4349</v>
      </c>
    </row>
    <row r="12">
      <c r="A12" s="4" t="inlineStr">
        <is>
          <t>Conversion to common stock upon IPO</t>
        </is>
      </c>
      <c r="B12" s="4" t="inlineStr">
        <is>
          <t xml:space="preserve"> </t>
        </is>
      </c>
      <c r="C12" s="6" t="n">
        <v>-4737</v>
      </c>
    </row>
    <row r="13">
      <c r="A13" s="4" t="inlineStr">
        <is>
          <t>Ending balance</t>
        </is>
      </c>
      <c r="B13" s="4" t="inlineStr">
        <is>
          <t xml:space="preserve"> </t>
        </is>
      </c>
      <c r="C13" s="6" t="n">
        <v>0</v>
      </c>
    </row>
    <row r="14">
      <c r="A14" s="4" t="inlineStr">
        <is>
          <t>2023 Convertible Note</t>
        </is>
      </c>
      <c r="B14" s="4" t="inlineStr">
        <is>
          <t xml:space="preserve"> </t>
        </is>
      </c>
      <c r="C14" s="4" t="inlineStr">
        <is>
          <t xml:space="preserve"> </t>
        </is>
      </c>
    </row>
    <row r="15">
      <c r="A15" s="3" t="inlineStr">
        <is>
          <t>Principal</t>
        </is>
      </c>
      <c r="B15" s="4" t="inlineStr">
        <is>
          <t xml:space="preserve"> </t>
        </is>
      </c>
      <c r="C15" s="4" t="inlineStr">
        <is>
          <t xml:space="preserve"> </t>
        </is>
      </c>
    </row>
    <row r="16">
      <c r="A16" s="4" t="inlineStr">
        <is>
          <t>Issuance of Convertible Notes</t>
        </is>
      </c>
      <c r="B16" s="4" t="inlineStr">
        <is>
          <t xml:space="preserve"> </t>
        </is>
      </c>
      <c r="C16" s="6" t="n">
        <v>243</v>
      </c>
    </row>
    <row r="17">
      <c r="A17" s="3" t="inlineStr">
        <is>
          <t>Accrued Interest</t>
        </is>
      </c>
      <c r="B17" s="4" t="inlineStr">
        <is>
          <t xml:space="preserve"> </t>
        </is>
      </c>
      <c r="C17" s="4" t="inlineStr">
        <is>
          <t xml:space="preserve"> </t>
        </is>
      </c>
    </row>
    <row r="18">
      <c r="A18" s="4" t="inlineStr">
        <is>
          <t>Interest expense</t>
        </is>
      </c>
      <c r="B18" s="4" t="inlineStr">
        <is>
          <t xml:space="preserve"> </t>
        </is>
      </c>
      <c r="C18" s="7" t="n">
        <v>1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holders’ Equity (Details) - USD ($) $ / shares in Units, $ in Millions</t>
        </is>
      </c>
      <c r="G1" s="2" t="inlineStr">
        <is>
          <t>12 Months Ended</t>
        </is>
      </c>
    </row>
    <row r="2">
      <c r="B2" s="2" t="inlineStr">
        <is>
          <t>Nov. 21, 2024</t>
        </is>
      </c>
      <c r="C2" s="2" t="inlineStr">
        <is>
          <t>Nov. 20, 2024</t>
        </is>
      </c>
      <c r="D2" s="2" t="inlineStr">
        <is>
          <t>Jul. 03, 2024</t>
        </is>
      </c>
      <c r="E2" s="2" t="inlineStr">
        <is>
          <t>Jul. 07, 2023</t>
        </is>
      </c>
      <c r="F2" s="2" t="inlineStr">
        <is>
          <t>Jul. 05, 2023</t>
        </is>
      </c>
      <c r="G2" s="2" t="inlineStr">
        <is>
          <t>Dec. 3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15122873</v>
      </c>
      <c r="H4" s="6" t="n">
        <v>13709377</v>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35000000</v>
      </c>
      <c r="H5" s="6" t="n">
        <v>135000000</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5000000</v>
      </c>
      <c r="H6" s="6" t="n">
        <v>15000000</v>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stock (in shares)</t>
        </is>
      </c>
      <c r="B9" s="4" t="inlineStr">
        <is>
          <t xml:space="preserve"> </t>
        </is>
      </c>
      <c r="C9" s="4" t="inlineStr">
        <is>
          <t xml:space="preserve"> </t>
        </is>
      </c>
      <c r="D9" s="4" t="inlineStr">
        <is>
          <t xml:space="preserve"> </t>
        </is>
      </c>
      <c r="E9" s="4" t="inlineStr">
        <is>
          <t xml:space="preserve"> </t>
        </is>
      </c>
      <c r="F9" s="6" t="n">
        <v>1399716</v>
      </c>
      <c r="G9" s="4" t="inlineStr">
        <is>
          <t xml:space="preserve"> </t>
        </is>
      </c>
      <c r="H9" s="4" t="inlineStr">
        <is>
          <t xml:space="preserve"> </t>
        </is>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conversion price, debt (in dollars per share)</t>
        </is>
      </c>
      <c r="B12" s="4" t="inlineStr">
        <is>
          <t xml:space="preserve"> </t>
        </is>
      </c>
      <c r="C12" s="4" t="inlineStr">
        <is>
          <t xml:space="preserve"> </t>
        </is>
      </c>
      <c r="D12" s="4" t="inlineStr">
        <is>
          <t xml:space="preserve"> </t>
        </is>
      </c>
      <c r="E12" s="4" t="inlineStr">
        <is>
          <t xml:space="preserve"> </t>
        </is>
      </c>
      <c r="F12" s="7" t="n">
        <v>4</v>
      </c>
      <c r="G12" s="4" t="inlineStr">
        <is>
          <t xml:space="preserve"> </t>
        </is>
      </c>
      <c r="H12" s="4" t="inlineStr">
        <is>
          <t xml:space="preserve"> </t>
        </is>
      </c>
    </row>
    <row r="13">
      <c r="A13" s="4" t="inlineStr">
        <is>
          <t>Series B Convertible Pre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conversion price, debt (in dollars per share)</t>
        </is>
      </c>
      <c r="B15" s="4" t="inlineStr">
        <is>
          <t xml:space="preserve"> </t>
        </is>
      </c>
      <c r="C15" s="4" t="inlineStr">
        <is>
          <t xml:space="preserve"> </t>
        </is>
      </c>
      <c r="D15" s="4" t="inlineStr">
        <is>
          <t xml:space="preserve"> </t>
        </is>
      </c>
      <c r="E15" s="4" t="inlineStr">
        <is>
          <t xml:space="preserve"> </t>
        </is>
      </c>
      <c r="F15" s="7" t="n">
        <v>9</v>
      </c>
      <c r="G15" s="4" t="inlineStr">
        <is>
          <t xml:space="preserve"> </t>
        </is>
      </c>
      <c r="H15" s="4" t="inlineStr">
        <is>
          <t xml:space="preserve"> </t>
        </is>
      </c>
    </row>
    <row r="16">
      <c r="A16" s="4" t="inlineStr">
        <is>
          <t>Series B Convertible Preferred | Security Agreement, Additional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convertible notes into common stock (in shares)</t>
        </is>
      </c>
      <c r="B18" s="4" t="inlineStr">
        <is>
          <t xml:space="preserve"> </t>
        </is>
      </c>
      <c r="C18" s="4" t="inlineStr">
        <is>
          <t xml:space="preserve"> </t>
        </is>
      </c>
      <c r="D18" s="4" t="inlineStr">
        <is>
          <t xml:space="preserve"> </t>
        </is>
      </c>
      <c r="E18" s="4" t="inlineStr">
        <is>
          <t xml:space="preserve"> </t>
        </is>
      </c>
      <c r="F18" s="6" t="n">
        <v>100189</v>
      </c>
      <c r="G18" s="4" t="inlineStr">
        <is>
          <t xml:space="preserve"> </t>
        </is>
      </c>
      <c r="H18" s="4" t="inlineStr">
        <is>
          <t xml:space="preserve"> </t>
        </is>
      </c>
    </row>
    <row r="19">
      <c r="A19" s="4" t="inlineStr">
        <is>
          <t>Series C Convertible Pre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conversion price, debt (in dollars per share)</t>
        </is>
      </c>
      <c r="B21" s="4" t="inlineStr">
        <is>
          <t xml:space="preserve"> </t>
        </is>
      </c>
      <c r="C21" s="4" t="inlineStr">
        <is>
          <t xml:space="preserve"> </t>
        </is>
      </c>
      <c r="D21" s="4" t="inlineStr">
        <is>
          <t xml:space="preserve"> </t>
        </is>
      </c>
      <c r="E21" s="4" t="inlineStr">
        <is>
          <t xml:space="preserve"> </t>
        </is>
      </c>
      <c r="F21" s="9" t="n">
        <v>11.5</v>
      </c>
      <c r="G21" s="4" t="inlineStr">
        <is>
          <t xml:space="preserve"> </t>
        </is>
      </c>
      <c r="H21" s="4" t="inlineStr">
        <is>
          <t xml:space="preserve"> </t>
        </is>
      </c>
    </row>
    <row r="22">
      <c r="A22" s="4" t="inlineStr">
        <is>
          <t>Series C Convertible Preferred | Security Agreement, Additional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convertible notes into common stock (in shares)</t>
        </is>
      </c>
      <c r="B24" s="4" t="inlineStr">
        <is>
          <t xml:space="preserve"> </t>
        </is>
      </c>
      <c r="C24" s="4" t="inlineStr">
        <is>
          <t xml:space="preserve"> </t>
        </is>
      </c>
      <c r="D24" s="4" t="inlineStr">
        <is>
          <t xml:space="preserve"> </t>
        </is>
      </c>
      <c r="E24" s="4" t="inlineStr">
        <is>
          <t xml:space="preserve"> </t>
        </is>
      </c>
      <c r="F24" s="6" t="n">
        <v>164518</v>
      </c>
      <c r="G24" s="4" t="inlineStr">
        <is>
          <t xml:space="preserve"> </t>
        </is>
      </c>
      <c r="H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convertible notes into common stock (in shares)</t>
        </is>
      </c>
      <c r="B27" s="4" t="inlineStr">
        <is>
          <t xml:space="preserve"> </t>
        </is>
      </c>
      <c r="C27" s="4" t="inlineStr">
        <is>
          <t xml:space="preserve"> </t>
        </is>
      </c>
      <c r="D27" s="4" t="inlineStr">
        <is>
          <t xml:space="preserve"> </t>
        </is>
      </c>
      <c r="E27" s="4" t="inlineStr">
        <is>
          <t xml:space="preserve"> </t>
        </is>
      </c>
      <c r="F27" s="6" t="n">
        <v>4124851</v>
      </c>
      <c r="G27" s="6" t="n">
        <v>24313</v>
      </c>
      <c r="H27" s="4" t="inlineStr">
        <is>
          <t xml:space="preserve"> </t>
        </is>
      </c>
    </row>
    <row r="28">
      <c r="A28" s="4" t="inlineStr">
        <is>
          <t>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shares issued (in shares)</t>
        </is>
      </c>
      <c r="B30" s="4" t="inlineStr">
        <is>
          <t xml:space="preserve"> </t>
        </is>
      </c>
      <c r="C30" s="4" t="inlineStr">
        <is>
          <t xml:space="preserve"> </t>
        </is>
      </c>
      <c r="D30" s="4" t="inlineStr">
        <is>
          <t xml:space="preserve"> </t>
        </is>
      </c>
      <c r="E30" s="4" t="inlineStr">
        <is>
          <t xml:space="preserve"> </t>
        </is>
      </c>
      <c r="F30" s="6" t="n">
        <v>3900000</v>
      </c>
      <c r="G30" s="4" t="inlineStr">
        <is>
          <t xml:space="preserve"> </t>
        </is>
      </c>
      <c r="H30" s="4" t="inlineStr">
        <is>
          <t xml:space="preserve"> </t>
        </is>
      </c>
    </row>
    <row r="31">
      <c r="A31" s="4" t="inlineStr">
        <is>
          <t>Sale of stock (in dollars per share)</t>
        </is>
      </c>
      <c r="B31" s="4" t="inlineStr">
        <is>
          <t xml:space="preserve"> </t>
        </is>
      </c>
      <c r="C31" s="4" t="inlineStr">
        <is>
          <t xml:space="preserve"> </t>
        </is>
      </c>
      <c r="D31" s="4" t="inlineStr">
        <is>
          <t xml:space="preserve"> </t>
        </is>
      </c>
      <c r="E31" s="7" t="n">
        <v>5</v>
      </c>
      <c r="F31" s="7" t="n">
        <v>5</v>
      </c>
      <c r="G31" s="4" t="inlineStr">
        <is>
          <t xml:space="preserve"> </t>
        </is>
      </c>
      <c r="H31" s="4" t="inlineStr">
        <is>
          <t xml:space="preserve"> </t>
        </is>
      </c>
    </row>
    <row r="32">
      <c r="A32" s="4" t="inlineStr">
        <is>
          <t>Consideration received, sale of stock</t>
        </is>
      </c>
      <c r="B32" s="4" t="inlineStr">
        <is>
          <t xml:space="preserve"> </t>
        </is>
      </c>
      <c r="C32" s="4" t="inlineStr">
        <is>
          <t xml:space="preserve"> </t>
        </is>
      </c>
      <c r="D32" s="4" t="inlineStr">
        <is>
          <t xml:space="preserve"> </t>
        </is>
      </c>
      <c r="E32" s="4" t="inlineStr">
        <is>
          <t xml:space="preserve"> </t>
        </is>
      </c>
      <c r="F32" s="5" t="n">
        <v>17.5</v>
      </c>
      <c r="G32" s="4" t="inlineStr">
        <is>
          <t xml:space="preserve"> </t>
        </is>
      </c>
      <c r="H32" s="4" t="inlineStr">
        <is>
          <t xml:space="preserve"> </t>
        </is>
      </c>
    </row>
    <row r="33">
      <c r="A33" s="4" t="inlineStr">
        <is>
          <t>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shares issued (in shares)</t>
        </is>
      </c>
      <c r="B35" s="4" t="inlineStr">
        <is>
          <t xml:space="preserve"> </t>
        </is>
      </c>
      <c r="C35" s="4" t="inlineStr">
        <is>
          <t xml:space="preserve"> </t>
        </is>
      </c>
      <c r="D35" s="4" t="inlineStr">
        <is>
          <t xml:space="preserve"> </t>
        </is>
      </c>
      <c r="E35" s="6" t="n">
        <v>585000</v>
      </c>
      <c r="F35" s="4" t="inlineStr">
        <is>
          <t xml:space="preserve"> </t>
        </is>
      </c>
      <c r="G35" s="4" t="inlineStr">
        <is>
          <t xml:space="preserve"> </t>
        </is>
      </c>
      <c r="H35" s="4" t="inlineStr">
        <is>
          <t xml:space="preserve"> </t>
        </is>
      </c>
    </row>
    <row r="36">
      <c r="A36" s="4" t="inlineStr">
        <is>
          <t>Sale of stock (in dollars per share)</t>
        </is>
      </c>
      <c r="B36" s="4" t="inlineStr">
        <is>
          <t xml:space="preserve"> </t>
        </is>
      </c>
      <c r="C36" s="4" t="inlineStr">
        <is>
          <t xml:space="preserve"> </t>
        </is>
      </c>
      <c r="D36" s="4" t="inlineStr">
        <is>
          <t xml:space="preserve"> </t>
        </is>
      </c>
      <c r="E36" s="7" t="n">
        <v>5</v>
      </c>
      <c r="F36" s="4" t="inlineStr">
        <is>
          <t xml:space="preserve"> </t>
        </is>
      </c>
      <c r="G36" s="4" t="inlineStr">
        <is>
          <t xml:space="preserve"> </t>
        </is>
      </c>
      <c r="H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6" t="n">
        <v>585000</v>
      </c>
      <c r="F37" s="4" t="inlineStr">
        <is>
          <t xml:space="preserve"> </t>
        </is>
      </c>
      <c r="G37" s="4" t="inlineStr">
        <is>
          <t xml:space="preserve"> </t>
        </is>
      </c>
      <c r="H37" s="4" t="inlineStr">
        <is>
          <t xml:space="preserve"> </t>
        </is>
      </c>
    </row>
    <row r="38">
      <c r="A38" s="4" t="inlineStr">
        <is>
          <t>Consideration received, sale of stock</t>
        </is>
      </c>
      <c r="B38" s="4" t="inlineStr">
        <is>
          <t xml:space="preserve"> </t>
        </is>
      </c>
      <c r="C38" s="4" t="inlineStr">
        <is>
          <t xml:space="preserve"> </t>
        </is>
      </c>
      <c r="D38" s="4" t="inlineStr">
        <is>
          <t xml:space="preserve"> </t>
        </is>
      </c>
      <c r="E38" s="5" t="n">
        <v>2.7</v>
      </c>
      <c r="F38" s="4" t="inlineStr">
        <is>
          <t xml:space="preserve"> </t>
        </is>
      </c>
      <c r="G38" s="4" t="inlineStr">
        <is>
          <t xml:space="preserve"> </t>
        </is>
      </c>
      <c r="H38" s="4" t="inlineStr">
        <is>
          <t xml:space="preserve"> </t>
        </is>
      </c>
    </row>
    <row r="39">
      <c r="A39" s="4" t="inlineStr">
        <is>
          <t>At The Market Offer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stock, shares issued (in shares)</t>
        </is>
      </c>
      <c r="B41" s="4" t="inlineStr">
        <is>
          <t xml:space="preserve"> </t>
        </is>
      </c>
      <c r="C41" s="6" t="n">
        <v>7000000</v>
      </c>
      <c r="D41" s="6" t="n">
        <v>15000000</v>
      </c>
      <c r="E41" s="4" t="inlineStr">
        <is>
          <t xml:space="preserve"> </t>
        </is>
      </c>
      <c r="F41" s="4" t="inlineStr">
        <is>
          <t xml:space="preserve"> </t>
        </is>
      </c>
      <c r="G41" s="6" t="n">
        <v>51820</v>
      </c>
      <c r="H41" s="4" t="inlineStr">
        <is>
          <t xml:space="preserve"> </t>
        </is>
      </c>
    </row>
    <row r="42">
      <c r="A42" s="4" t="inlineStr">
        <is>
          <t>Consideration received, sale of stock</t>
        </is>
      </c>
      <c r="B42" s="4" t="inlineStr">
        <is>
          <t xml:space="preserve"> </t>
        </is>
      </c>
      <c r="C42" s="4" t="inlineStr">
        <is>
          <t xml:space="preserve"> </t>
        </is>
      </c>
      <c r="D42" s="4" t="inlineStr">
        <is>
          <t xml:space="preserve"> </t>
        </is>
      </c>
      <c r="E42" s="4" t="inlineStr">
        <is>
          <t xml:space="preserve"> </t>
        </is>
      </c>
      <c r="F42" s="4" t="inlineStr">
        <is>
          <t xml:space="preserve"> </t>
        </is>
      </c>
      <c r="G42" s="5" t="n">
        <v>0.2</v>
      </c>
      <c r="H42" s="4" t="inlineStr">
        <is>
          <t xml:space="preserve"> </t>
        </is>
      </c>
    </row>
    <row r="43">
      <c r="A43" s="4" t="inlineStr">
        <is>
          <t>Registered Direct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e of stock, shares issued (in shares)</t>
        </is>
      </c>
      <c r="B45" s="6" t="n">
        <v>12371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stock (in dollars per share)</t>
        </is>
      </c>
      <c r="B46" s="11" t="n">
        <v>2.4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sideration received, sale of stock</t>
        </is>
      </c>
      <c r="B47" s="7"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to purchase (in shares)</t>
        </is>
      </c>
      <c r="B48" s="6" t="n">
        <v>12371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 (in dollars per share)</t>
        </is>
      </c>
      <c r="B49" s="9" t="n">
        <v>2.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lative of fair value</t>
        </is>
      </c>
      <c r="B50" s="5" t="n">
        <v>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gistered Direct Offering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and rights outstanding</t>
        </is>
      </c>
      <c r="B53" s="4" t="inlineStr">
        <is>
          <t>6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gistered Direct Offering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and rights outstanding</t>
        </is>
      </c>
      <c r="B56" s="4" t="inlineStr">
        <is>
          <t>5 years 6 month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 Based Compensation - Narrative (Details) - USD ($) $ / shares in Units, $ in Millions</t>
        </is>
      </c>
      <c r="D1" s="2" t="inlineStr">
        <is>
          <t>12 Months Ended</t>
        </is>
      </c>
    </row>
    <row r="2">
      <c r="B2" s="2" t="inlineStr">
        <is>
          <t>Jan. 01, 2024</t>
        </is>
      </c>
      <c r="C2" s="2" t="inlineStr">
        <is>
          <t>Jan. 01, 2023</t>
        </is>
      </c>
      <c r="D2" s="2" t="inlineStr">
        <is>
          <t>Dec. 31, 2024</t>
        </is>
      </c>
      <c r="E2" s="2" t="inlineStr">
        <is>
          <t>Dec. 31, 2023</t>
        </is>
      </c>
      <c r="F2" s="2" t="inlineStr">
        <is>
          <t>Nov. 21, 2024</t>
        </is>
      </c>
      <c r="G2" s="2" t="inlineStr">
        <is>
          <t>Dec. 31, 2022</t>
        </is>
      </c>
      <c r="H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 vesting period</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row>
    <row r="5">
      <c r="A5" s="4" t="inlineStr">
        <is>
          <t>Weighted average grant date fair value of stock options, issued (in dollars per share)</t>
        </is>
      </c>
      <c r="B5" s="4" t="inlineStr">
        <is>
          <t xml:space="preserve"> </t>
        </is>
      </c>
      <c r="C5" s="4" t="inlineStr">
        <is>
          <t xml:space="preserve"> </t>
        </is>
      </c>
      <c r="D5" s="9" t="n">
        <v>3.51</v>
      </c>
      <c r="E5" s="9" t="n">
        <v>4.21</v>
      </c>
      <c r="F5" s="4" t="inlineStr">
        <is>
          <t xml:space="preserve"> </t>
        </is>
      </c>
      <c r="G5" s="4" t="inlineStr">
        <is>
          <t xml:space="preserve"> </t>
        </is>
      </c>
      <c r="H5" s="4" t="inlineStr">
        <is>
          <t xml:space="preserve"> </t>
        </is>
      </c>
    </row>
    <row r="6">
      <c r="A6" s="4" t="inlineStr">
        <is>
          <t>Unrecognized compensation cost</t>
        </is>
      </c>
      <c r="B6" s="4" t="inlineStr">
        <is>
          <t xml:space="preserve"> </t>
        </is>
      </c>
      <c r="C6" s="4" t="inlineStr">
        <is>
          <t xml:space="preserve"> </t>
        </is>
      </c>
      <c r="D6" s="5" t="n">
        <v>4.1</v>
      </c>
      <c r="E6" s="4" t="inlineStr">
        <is>
          <t xml:space="preserve"> </t>
        </is>
      </c>
      <c r="F6" s="4" t="inlineStr">
        <is>
          <t xml:space="preserve"> </t>
        </is>
      </c>
      <c r="G6" s="4" t="inlineStr">
        <is>
          <t xml:space="preserve"> </t>
        </is>
      </c>
      <c r="H6" s="4" t="inlineStr">
        <is>
          <t xml:space="preserve"> </t>
        </is>
      </c>
    </row>
    <row r="7">
      <c r="A7" s="4" t="inlineStr">
        <is>
          <t>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to purchase (in shares)</t>
        </is>
      </c>
      <c r="B9" s="4" t="inlineStr">
        <is>
          <t xml:space="preserve"> </t>
        </is>
      </c>
      <c r="C9" s="4" t="inlineStr">
        <is>
          <t xml:space="preserve"> </t>
        </is>
      </c>
      <c r="D9" s="4" t="inlineStr">
        <is>
          <t xml:space="preserve"> </t>
        </is>
      </c>
      <c r="E9" s="4" t="inlineStr">
        <is>
          <t xml:space="preserve"> </t>
        </is>
      </c>
      <c r="F9" s="6" t="n">
        <v>1237113</v>
      </c>
      <c r="G9" s="4" t="inlineStr">
        <is>
          <t xml:space="preserve"> </t>
        </is>
      </c>
      <c r="H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yield percentage</t>
        </is>
      </c>
      <c r="B12" s="4" t="inlineStr">
        <is>
          <t xml:space="preserve"> </t>
        </is>
      </c>
      <c r="C12" s="4" t="inlineStr">
        <is>
          <t xml:space="preserve"> </t>
        </is>
      </c>
      <c r="D12" s="10" t="n">
        <v>0</v>
      </c>
      <c r="E12" s="10" t="n">
        <v>0</v>
      </c>
      <c r="F12" s="4" t="inlineStr">
        <is>
          <t xml:space="preserve"> </t>
        </is>
      </c>
      <c r="G12" s="4" t="inlineStr">
        <is>
          <t xml:space="preserve"> </t>
        </is>
      </c>
      <c r="H12" s="4" t="inlineStr">
        <is>
          <t xml:space="preserve"> </t>
        </is>
      </c>
    </row>
    <row r="13">
      <c r="A13" s="4" t="inlineStr">
        <is>
          <t>Expiration period</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row>
    <row r="14">
      <c r="A14" s="4" t="inlineStr">
        <is>
          <t>Unrecognized compensation cost period</t>
        </is>
      </c>
      <c r="B14" s="4" t="inlineStr">
        <is>
          <t xml:space="preserve"> </t>
        </is>
      </c>
      <c r="C14" s="4" t="inlineStr">
        <is>
          <t xml:space="preserve"> </t>
        </is>
      </c>
      <c r="D14" s="4" t="inlineStr">
        <is>
          <t>2 years 9 months 18 days</t>
        </is>
      </c>
      <c r="E14" s="4" t="inlineStr">
        <is>
          <t xml:space="preserve"> </t>
        </is>
      </c>
      <c r="F14" s="4" t="inlineStr">
        <is>
          <t xml:space="preserve"> </t>
        </is>
      </c>
      <c r="G14" s="4" t="inlineStr">
        <is>
          <t xml:space="preserve"> </t>
        </is>
      </c>
      <c r="H14" s="4" t="inlineStr">
        <is>
          <t xml:space="preserve"> </t>
        </is>
      </c>
    </row>
    <row r="15">
      <c r="A15" s="4" t="inlineStr">
        <is>
          <t>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 yield percentage</t>
        </is>
      </c>
      <c r="B17" s="4" t="inlineStr">
        <is>
          <t xml:space="preserve"> </t>
        </is>
      </c>
      <c r="C17" s="4" t="inlineStr">
        <is>
          <t xml:space="preserve"> </t>
        </is>
      </c>
      <c r="D17" s="10" t="n">
        <v>0</v>
      </c>
      <c r="E17" s="10" t="n">
        <v>0</v>
      </c>
      <c r="F17" s="4" t="inlineStr">
        <is>
          <t xml:space="preserve"> </t>
        </is>
      </c>
      <c r="G17" s="4" t="inlineStr">
        <is>
          <t xml:space="preserve"> </t>
        </is>
      </c>
      <c r="H17" s="4" t="inlineStr">
        <is>
          <t xml:space="preserve"> </t>
        </is>
      </c>
    </row>
    <row r="18">
      <c r="A18" s="4" t="inlineStr">
        <is>
          <t>Unrecognized compensation cost period</t>
        </is>
      </c>
      <c r="B18" s="4" t="inlineStr">
        <is>
          <t xml:space="preserve"> </t>
        </is>
      </c>
      <c r="C18" s="4" t="inlineStr">
        <is>
          <t xml:space="preserve"> </t>
        </is>
      </c>
      <c r="D18" s="4" t="inlineStr">
        <is>
          <t>2 years 7 months 6 days</t>
        </is>
      </c>
      <c r="E18" s="4" t="inlineStr">
        <is>
          <t xml:space="preserve"> </t>
        </is>
      </c>
      <c r="F18" s="4" t="inlineStr">
        <is>
          <t xml:space="preserve"> </t>
        </is>
      </c>
      <c r="G18" s="4" t="inlineStr">
        <is>
          <t xml:space="preserve"> </t>
        </is>
      </c>
      <c r="H18" s="4" t="inlineStr">
        <is>
          <t xml:space="preserve"> </t>
        </is>
      </c>
    </row>
    <row r="19">
      <c r="A19" s="4" t="inlineStr">
        <is>
          <t>Issued (in shares)</t>
        </is>
      </c>
      <c r="B19" s="4" t="inlineStr">
        <is>
          <t xml:space="preserve"> </t>
        </is>
      </c>
      <c r="C19" s="4" t="inlineStr">
        <is>
          <t xml:space="preserve"> </t>
        </is>
      </c>
      <c r="D19" s="6" t="n">
        <v>1287113</v>
      </c>
      <c r="E19" s="4" t="inlineStr">
        <is>
          <t xml:space="preserve"> </t>
        </is>
      </c>
      <c r="F19" s="4" t="inlineStr">
        <is>
          <t xml:space="preserve"> </t>
        </is>
      </c>
      <c r="G19" s="4" t="inlineStr">
        <is>
          <t xml:space="preserve"> </t>
        </is>
      </c>
      <c r="H19" s="4" t="inlineStr">
        <is>
          <t xml:space="preserve"> </t>
        </is>
      </c>
    </row>
    <row r="20">
      <c r="A20" s="4" t="inlineStr">
        <is>
          <t>Warrants, unrecognized compensation cost</t>
        </is>
      </c>
      <c r="B20" s="4" t="inlineStr">
        <is>
          <t xml:space="preserve"> </t>
        </is>
      </c>
      <c r="C20" s="4" t="inlineStr">
        <is>
          <t xml:space="preserve"> </t>
        </is>
      </c>
      <c r="D20" s="5" t="n">
        <v>0.2</v>
      </c>
      <c r="E20" s="4" t="inlineStr">
        <is>
          <t xml:space="preserve"> </t>
        </is>
      </c>
      <c r="F20" s="4" t="inlineStr">
        <is>
          <t xml:space="preserve"> </t>
        </is>
      </c>
      <c r="G20" s="4" t="inlineStr">
        <is>
          <t xml:space="preserve"> </t>
        </is>
      </c>
      <c r="H20" s="4" t="inlineStr">
        <is>
          <t xml:space="preserve"> </t>
        </is>
      </c>
    </row>
    <row r="21">
      <c r="A21" s="4" t="inlineStr">
        <is>
          <t>Warrant | Underwri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in shares)</t>
        </is>
      </c>
      <c r="B23" s="4" t="inlineStr">
        <is>
          <t xml:space="preserve"> </t>
        </is>
      </c>
      <c r="C23" s="4" t="inlineStr">
        <is>
          <t xml:space="preserve"> </t>
        </is>
      </c>
      <c r="D23" s="4" t="inlineStr">
        <is>
          <t xml:space="preserve"> </t>
        </is>
      </c>
      <c r="E23" s="6" t="n">
        <v>313950</v>
      </c>
      <c r="F23" s="4" t="inlineStr">
        <is>
          <t xml:space="preserve"> </t>
        </is>
      </c>
      <c r="G23" s="4" t="inlineStr">
        <is>
          <t xml:space="preserve"> </t>
        </is>
      </c>
      <c r="H23" s="4" t="inlineStr">
        <is>
          <t xml:space="preserve"> </t>
        </is>
      </c>
    </row>
    <row r="24">
      <c r="A24" s="4" t="inlineStr">
        <is>
          <t>Warrant | Inves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d (in shares)</t>
        </is>
      </c>
      <c r="B26" s="4" t="inlineStr">
        <is>
          <t xml:space="preserve"> </t>
        </is>
      </c>
      <c r="C26" s="4" t="inlineStr">
        <is>
          <t xml:space="preserve"> </t>
        </is>
      </c>
      <c r="D26" s="6" t="n">
        <v>1237113</v>
      </c>
      <c r="E26" s="4" t="inlineStr">
        <is>
          <t xml:space="preserve"> </t>
        </is>
      </c>
      <c r="F26" s="4" t="inlineStr">
        <is>
          <t xml:space="preserve"> </t>
        </is>
      </c>
      <c r="G26" s="4" t="inlineStr">
        <is>
          <t xml:space="preserve"> </t>
        </is>
      </c>
      <c r="H26" s="4" t="inlineStr">
        <is>
          <t xml:space="preserve"> </t>
        </is>
      </c>
    </row>
    <row r="27">
      <c r="A27" s="4" t="inlineStr">
        <is>
          <t>2021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vailable for grant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3000000</v>
      </c>
      <c r="H29" s="4" t="inlineStr">
        <is>
          <t xml:space="preserve"> </t>
        </is>
      </c>
    </row>
    <row r="30">
      <c r="A30" s="4" t="inlineStr">
        <is>
          <t>Number of shares available for grant (in shares)</t>
        </is>
      </c>
      <c r="B30" s="4" t="inlineStr">
        <is>
          <t xml:space="preserve"> </t>
        </is>
      </c>
      <c r="C30" s="4" t="inlineStr">
        <is>
          <t xml:space="preserve"> </t>
        </is>
      </c>
      <c r="D30" s="6" t="n">
        <v>1881649</v>
      </c>
      <c r="E30" s="4" t="inlineStr">
        <is>
          <t xml:space="preserve"> </t>
        </is>
      </c>
      <c r="F30" s="4" t="inlineStr">
        <is>
          <t xml:space="preserve"> </t>
        </is>
      </c>
      <c r="G30" s="4" t="inlineStr">
        <is>
          <t xml:space="preserve"> </t>
        </is>
      </c>
      <c r="H30" s="4" t="inlineStr">
        <is>
          <t xml:space="preserve"> </t>
        </is>
      </c>
    </row>
    <row r="31">
      <c r="A31" s="4" t="inlineStr">
        <is>
          <t>Increase in amount of share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35</v>
      </c>
    </row>
    <row r="32">
      <c r="A32" s="4" t="inlineStr">
        <is>
          <t>Number of shares authorized (in shares)</t>
        </is>
      </c>
      <c r="B32" s="6" t="n">
        <v>479828</v>
      </c>
      <c r="C32" s="6" t="n">
        <v>2387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13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available for grant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Statement)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0496</v>
      </c>
      <c r="C4" s="7" t="n">
        <v>4786</v>
      </c>
    </row>
    <row r="5">
      <c r="A5" s="4" t="inlineStr">
        <is>
          <t>General and administrative</t>
        </is>
      </c>
      <c r="B5" s="6" t="n">
        <v>6089</v>
      </c>
      <c r="C5" s="6" t="n">
        <v>3533</v>
      </c>
    </row>
    <row r="6">
      <c r="A6" s="4" t="inlineStr">
        <is>
          <t>Total operating expenses</t>
        </is>
      </c>
      <c r="B6" s="6" t="n">
        <v>16585</v>
      </c>
      <c r="C6" s="6" t="n">
        <v>8319</v>
      </c>
    </row>
    <row r="7">
      <c r="A7" s="4" t="inlineStr">
        <is>
          <t>Loss from operations</t>
        </is>
      </c>
      <c r="B7" s="6" t="n">
        <v>-16585</v>
      </c>
      <c r="C7" s="6" t="n">
        <v>-8319</v>
      </c>
    </row>
    <row r="8">
      <c r="A8" s="3" t="inlineStr">
        <is>
          <t>Other income (expense):</t>
        </is>
      </c>
      <c r="B8" s="4" t="inlineStr">
        <is>
          <t xml:space="preserve"> </t>
        </is>
      </c>
      <c r="C8" s="4" t="inlineStr">
        <is>
          <t xml:space="preserve"> </t>
        </is>
      </c>
    </row>
    <row r="9">
      <c r="A9" s="4" t="inlineStr">
        <is>
          <t>Interest income</t>
        </is>
      </c>
      <c r="B9" s="6" t="n">
        <v>314</v>
      </c>
      <c r="C9" s="6" t="n">
        <v>324</v>
      </c>
    </row>
    <row r="10">
      <c r="A10" s="4" t="inlineStr">
        <is>
          <t>Interest expense</t>
        </is>
      </c>
      <c r="B10" s="6" t="n">
        <v>0</v>
      </c>
      <c r="C10" s="6" t="n">
        <v>-305</v>
      </c>
    </row>
    <row r="11">
      <c r="A11" s="4" t="inlineStr">
        <is>
          <t>Loss on debt extinguishment</t>
        </is>
      </c>
      <c r="B11" s="6" t="n">
        <v>0</v>
      </c>
      <c r="C11" s="6" t="n">
        <v>-2262</v>
      </c>
    </row>
    <row r="12">
      <c r="A12" s="4" t="inlineStr">
        <is>
          <t>Other income, net</t>
        </is>
      </c>
      <c r="B12" s="6" t="n">
        <v>3</v>
      </c>
      <c r="C12" s="6" t="n">
        <v>24</v>
      </c>
    </row>
    <row r="13">
      <c r="A13" s="4" t="inlineStr">
        <is>
          <t>Net loss</t>
        </is>
      </c>
      <c r="B13" s="6" t="n">
        <v>-16268</v>
      </c>
      <c r="C13" s="6" t="n">
        <v>-10538</v>
      </c>
    </row>
    <row r="14">
      <c r="A14" s="4" t="inlineStr">
        <is>
          <t>Preferred stock deemed dividend</t>
        </is>
      </c>
      <c r="B14" s="6" t="n">
        <v>0</v>
      </c>
      <c r="C14" s="6" t="n">
        <v>-1324</v>
      </c>
    </row>
    <row r="15">
      <c r="A15" s="4" t="inlineStr">
        <is>
          <t>Net loss attributable to common stockholders</t>
        </is>
      </c>
      <c r="B15" s="7" t="n">
        <v>-16268</v>
      </c>
      <c r="C15" s="7" t="n">
        <v>-11862</v>
      </c>
    </row>
    <row r="16">
      <c r="A16" s="4" t="inlineStr">
        <is>
          <t>Loss per share, basic (in dollars per share)</t>
        </is>
      </c>
      <c r="B16" s="9" t="n">
        <v>-1.17</v>
      </c>
      <c r="C16" s="9" t="n">
        <v>-1.38</v>
      </c>
    </row>
    <row r="17">
      <c r="A17" s="4" t="inlineStr">
        <is>
          <t>Loss per share, diluted (in dollars per share)</t>
        </is>
      </c>
      <c r="B17" s="9" t="n">
        <v>-1.17</v>
      </c>
      <c r="C17" s="9" t="n">
        <v>-1.38</v>
      </c>
    </row>
    <row r="18">
      <c r="A18" s="4" t="inlineStr">
        <is>
          <t>Weighted average number of shares of common stock, basic (in shares)</t>
        </is>
      </c>
      <c r="B18" s="6" t="n">
        <v>13906973</v>
      </c>
      <c r="C18" s="6" t="n">
        <v>8616324</v>
      </c>
    </row>
    <row r="19">
      <c r="A19" s="4" t="inlineStr">
        <is>
          <t>Weighted average number of shares of common stock, diluted (in shares)</t>
        </is>
      </c>
      <c r="B19" s="6" t="n">
        <v>13906973</v>
      </c>
      <c r="C19" s="6" t="n">
        <v>86163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atements of Operation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3073</v>
      </c>
      <c r="C4" s="7" t="n">
        <v>139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240</v>
      </c>
      <c r="C7" s="6" t="n">
        <v>714</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7" t="n">
        <v>1833</v>
      </c>
      <c r="C10" s="7" t="n">
        <v>6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Based Compensation -Schedule of Fair Value Assumptions (Details) - Options - $ / share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price (in dollars per share)</t>
        </is>
      </c>
      <c r="B5" s="9" t="n">
        <v>3.44</v>
      </c>
      <c r="C5" s="9" t="n">
        <v>2.82</v>
      </c>
    </row>
    <row r="6">
      <c r="A6" s="4" t="inlineStr">
        <is>
          <t>Exercise price (in dollars per share)</t>
        </is>
      </c>
      <c r="B6" s="9" t="n">
        <v>3.44</v>
      </c>
      <c r="C6" s="9" t="n">
        <v>2.82</v>
      </c>
    </row>
    <row r="7">
      <c r="A7" s="4" t="inlineStr">
        <is>
          <t>Expected volatility</t>
        </is>
      </c>
      <c r="B7" s="12" t="n">
        <v>0.9706</v>
      </c>
      <c r="C7" s="12" t="n">
        <v>0.9706</v>
      </c>
    </row>
    <row r="8">
      <c r="A8" s="4" t="inlineStr">
        <is>
          <t>Risk free interest rates</t>
        </is>
      </c>
      <c r="B8" s="12" t="n">
        <v>0.0407</v>
      </c>
      <c r="C8" s="12" t="n">
        <v>0.0387</v>
      </c>
    </row>
    <row r="9">
      <c r="A9" s="4" t="inlineStr">
        <is>
          <t>Expected term (years)</t>
        </is>
      </c>
      <c r="B9" s="4" t="inlineStr">
        <is>
          <t>5 years</t>
        </is>
      </c>
      <c r="C9" s="4" t="inlineStr">
        <is>
          <t>5 years 9 months</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price (in dollars per share)</t>
        </is>
      </c>
      <c r="B12" s="9" t="n">
        <v>5.19</v>
      </c>
      <c r="C12" s="9" t="n">
        <v>6.88</v>
      </c>
    </row>
    <row r="13">
      <c r="A13" s="4" t="inlineStr">
        <is>
          <t>Exercise price (in dollars per share)</t>
        </is>
      </c>
      <c r="B13" s="9" t="n">
        <v>5.19</v>
      </c>
      <c r="C13" s="9" t="n">
        <v>6.88</v>
      </c>
    </row>
    <row r="14">
      <c r="A14" s="4" t="inlineStr">
        <is>
          <t>Expected volatility</t>
        </is>
      </c>
      <c r="B14" s="12" t="n">
        <v>1.0216</v>
      </c>
      <c r="C14" s="12" t="n">
        <v>0.9974</v>
      </c>
    </row>
    <row r="15">
      <c r="A15" s="4" t="inlineStr">
        <is>
          <t>Risk free interest rates</t>
        </is>
      </c>
      <c r="B15" s="12" t="n">
        <v>0.0446</v>
      </c>
      <c r="C15" s="12" t="n">
        <v>0.0497</v>
      </c>
    </row>
    <row r="16">
      <c r="A16" s="4" t="inlineStr">
        <is>
          <t>Expected term (years)</t>
        </is>
      </c>
      <c r="B16" s="4" t="inlineStr">
        <is>
          <t>7 years</t>
        </is>
      </c>
      <c r="C16" s="4" t="inlineStr">
        <is>
          <t>6 years 3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chedule of Stock Activity (Details) - USD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utstanding, beginning balance (in shares)</t>
        </is>
      </c>
      <c r="B4" s="6" t="n">
        <v>1239750</v>
      </c>
      <c r="C4" s="4" t="inlineStr">
        <is>
          <t xml:space="preserve"> </t>
        </is>
      </c>
    </row>
    <row r="5">
      <c r="A5" s="4" t="inlineStr">
        <is>
          <t>Issued (in shares)</t>
        </is>
      </c>
      <c r="B5" s="6" t="n">
        <v>1435879</v>
      </c>
      <c r="C5" s="4" t="inlineStr">
        <is>
          <t xml:space="preserve"> </t>
        </is>
      </c>
    </row>
    <row r="6">
      <c r="A6" s="4" t="inlineStr">
        <is>
          <t>Exercised (in shares)</t>
        </is>
      </c>
      <c r="B6" s="6" t="n">
        <v>-88500</v>
      </c>
      <c r="C6" s="4" t="inlineStr">
        <is>
          <t xml:space="preserve"> </t>
        </is>
      </c>
    </row>
    <row r="7">
      <c r="A7" s="4" t="inlineStr">
        <is>
          <t>Forfeited and cancelled (in shares)</t>
        </is>
      </c>
      <c r="B7" s="6" t="n">
        <v>0</v>
      </c>
      <c r="C7" s="4" t="inlineStr">
        <is>
          <t xml:space="preserve"> </t>
        </is>
      </c>
    </row>
    <row r="8">
      <c r="A8" s="4" t="inlineStr">
        <is>
          <t>Outstanding, ending balance (in shares)</t>
        </is>
      </c>
      <c r="B8" s="6" t="n">
        <v>2587129</v>
      </c>
      <c r="C8" s="6" t="n">
        <v>1239750</v>
      </c>
    </row>
    <row r="9">
      <c r="A9" s="4" t="inlineStr">
        <is>
          <t>Exercisable, ending balance (in shares)</t>
        </is>
      </c>
      <c r="B9" s="6" t="n">
        <v>1268778</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7" t="n">
        <v>8</v>
      </c>
      <c r="C11" s="4" t="inlineStr">
        <is>
          <t xml:space="preserve"> </t>
        </is>
      </c>
    </row>
    <row r="12">
      <c r="A12" s="4" t="inlineStr">
        <is>
          <t>Issued (in dollars per share)</t>
        </is>
      </c>
      <c r="B12" s="13" t="n">
        <v>4.34</v>
      </c>
      <c r="C12" s="4" t="inlineStr">
        <is>
          <t xml:space="preserve"> </t>
        </is>
      </c>
    </row>
    <row r="13">
      <c r="A13" s="4" t="inlineStr">
        <is>
          <t>Exercised (in dollars per share)</t>
        </is>
      </c>
      <c r="B13" s="13" t="n">
        <v>3.01</v>
      </c>
      <c r="C13" s="4" t="inlineStr">
        <is>
          <t xml:space="preserve"> </t>
        </is>
      </c>
    </row>
    <row r="14">
      <c r="A14" s="4" t="inlineStr">
        <is>
          <t>Forfeited and cancelled (in dollars per share)</t>
        </is>
      </c>
      <c r="B14" s="6" t="n">
        <v>0</v>
      </c>
      <c r="C14" s="4" t="inlineStr">
        <is>
          <t xml:space="preserve"> </t>
        </is>
      </c>
    </row>
    <row r="15">
      <c r="A15" s="4" t="inlineStr">
        <is>
          <t>Outstanding, ending balance (in dollars per share)</t>
        </is>
      </c>
      <c r="B15" s="13" t="n">
        <v>6.14</v>
      </c>
      <c r="C15" s="7" t="n">
        <v>8</v>
      </c>
    </row>
    <row r="16">
      <c r="A16" s="4" t="inlineStr">
        <is>
          <t>Exercisable, ending balance (in dollars per share)</t>
        </is>
      </c>
      <c r="B16" s="9" t="n">
        <v>7.68</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in years)</t>
        </is>
      </c>
      <c r="B18" s="4" t="inlineStr">
        <is>
          <t>7 years 10 months 24 days</t>
        </is>
      </c>
      <c r="C18" s="4" t="inlineStr">
        <is>
          <t>6 years 4 months 24 days</t>
        </is>
      </c>
    </row>
    <row r="19">
      <c r="A19" s="4" t="inlineStr">
        <is>
          <t>Exercisable (in years)</t>
        </is>
      </c>
      <c r="B19" s="4" t="inlineStr">
        <is>
          <t>6 years 3 months 18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7" t="n">
        <v>0</v>
      </c>
      <c r="C21" s="7" t="n">
        <v>1865</v>
      </c>
    </row>
    <row r="22">
      <c r="A22" s="4" t="inlineStr">
        <is>
          <t>Exercisable</t>
        </is>
      </c>
      <c r="B22" s="7" t="n">
        <v>0</v>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Schedule of Fair Value Assumptions of Warrants (Details) - Warrant - $ / share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price (in dollars per share)</t>
        </is>
      </c>
      <c r="B5" s="9" t="n">
        <v>2.95</v>
      </c>
      <c r="C5" s="9" t="n">
        <v>3.1</v>
      </c>
    </row>
    <row r="6">
      <c r="A6" s="4" t="inlineStr">
        <is>
          <t>Exercise price (in dollars per share)</t>
        </is>
      </c>
      <c r="B6" s="9" t="n">
        <v>2.95</v>
      </c>
      <c r="C6" s="7" t="n">
        <v>6</v>
      </c>
    </row>
    <row r="7">
      <c r="A7" s="4" t="inlineStr">
        <is>
          <t>Expected volatility</t>
        </is>
      </c>
      <c r="B7" s="12" t="n">
        <v>0.9706</v>
      </c>
      <c r="C7" s="12" t="n">
        <v>0.9706</v>
      </c>
    </row>
    <row r="8">
      <c r="A8" s="4" t="inlineStr">
        <is>
          <t>Risk free interest rates</t>
        </is>
      </c>
      <c r="B8" s="12" t="n">
        <v>0.0412</v>
      </c>
      <c r="C8" s="12" t="n">
        <v>0.0359</v>
      </c>
    </row>
    <row r="9">
      <c r="A9" s="4" t="inlineStr">
        <is>
          <t>Expected term (years)</t>
        </is>
      </c>
      <c r="B9" s="4" t="inlineStr">
        <is>
          <t>5 years 6 months</t>
        </is>
      </c>
      <c r="C9" s="4" t="inlineStr">
        <is>
          <t>3 years</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price (in dollars per share)</t>
        </is>
      </c>
      <c r="B12" s="9" t="n">
        <v>5.19</v>
      </c>
      <c r="C12" s="7" t="n">
        <v>5</v>
      </c>
    </row>
    <row r="13">
      <c r="A13" s="4" t="inlineStr">
        <is>
          <t>Exercise price (in dollars per share)</t>
        </is>
      </c>
      <c r="B13" s="9" t="n">
        <v>5.19</v>
      </c>
      <c r="C13" s="9" t="n">
        <v>6.25</v>
      </c>
    </row>
    <row r="14">
      <c r="A14" s="4" t="inlineStr">
        <is>
          <t>Expected volatility</t>
        </is>
      </c>
      <c r="B14" s="12" t="n">
        <v>1.0064</v>
      </c>
      <c r="C14" s="12" t="n">
        <v>1.0385</v>
      </c>
    </row>
    <row r="15">
      <c r="A15" s="4" t="inlineStr">
        <is>
          <t>Risk free interest rates</t>
        </is>
      </c>
      <c r="B15" s="12" t="n">
        <v>0.0439</v>
      </c>
      <c r="C15" s="12" t="n">
        <v>0.0485</v>
      </c>
    </row>
    <row r="16">
      <c r="A16" s="4" t="inlineStr">
        <is>
          <t>Expected term (years)</t>
        </is>
      </c>
      <c r="B16" s="4" t="inlineStr">
        <is>
          <t>7 years</t>
        </is>
      </c>
      <c r="C16"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chedule of Warrants Activity (Details) - Warrant - USD ($) $ / shares in Units, $ in Thousand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Outstanding, beginning balance (in shares)</t>
        </is>
      </c>
      <c r="B4" s="6" t="n">
        <v>801950</v>
      </c>
      <c r="C4" s="4" t="inlineStr">
        <is>
          <t xml:space="preserve"> </t>
        </is>
      </c>
    </row>
    <row r="5">
      <c r="A5" s="4" t="inlineStr">
        <is>
          <t>Issued (in shares)</t>
        </is>
      </c>
      <c r="B5" s="6" t="n">
        <v>1287113</v>
      </c>
      <c r="C5" s="4" t="inlineStr">
        <is>
          <t xml:space="preserve"> </t>
        </is>
      </c>
    </row>
    <row r="6">
      <c r="A6" s="4" t="inlineStr">
        <is>
          <t>Exercised (in shares)</t>
        </is>
      </c>
      <c r="B6" s="6" t="n">
        <v>-24313</v>
      </c>
      <c r="C6" s="4" t="inlineStr">
        <is>
          <t xml:space="preserve"> </t>
        </is>
      </c>
    </row>
    <row r="7">
      <c r="A7" s="4" t="inlineStr">
        <is>
          <t>Forfeited and cancelled (in shares)</t>
        </is>
      </c>
      <c r="B7" s="6" t="n">
        <v>-23187</v>
      </c>
      <c r="C7" s="4" t="inlineStr">
        <is>
          <t xml:space="preserve"> </t>
        </is>
      </c>
    </row>
    <row r="8">
      <c r="A8" s="4" t="inlineStr">
        <is>
          <t>Outstanding, ending balance (in shares)</t>
        </is>
      </c>
      <c r="B8" s="6" t="n">
        <v>2041563</v>
      </c>
      <c r="C8" s="6" t="n">
        <v>801950</v>
      </c>
    </row>
    <row r="9">
      <c r="A9" s="4" t="inlineStr">
        <is>
          <t>Exercisable (in shares)</t>
        </is>
      </c>
      <c r="B9" s="6" t="n">
        <v>7472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9" t="n">
        <v>6.3</v>
      </c>
      <c r="C11" s="4" t="inlineStr">
        <is>
          <t xml:space="preserve"> </t>
        </is>
      </c>
    </row>
    <row r="12">
      <c r="A12" s="4" t="inlineStr">
        <is>
          <t>Issued (in dollars per share)</t>
        </is>
      </c>
      <c r="B12" s="13" t="n">
        <v>3.02</v>
      </c>
      <c r="C12" s="4" t="inlineStr">
        <is>
          <t xml:space="preserve"> </t>
        </is>
      </c>
    </row>
    <row r="13">
      <c r="A13" s="4" t="inlineStr">
        <is>
          <t>Exercised (in dollars per share)</t>
        </is>
      </c>
      <c r="B13" s="13" t="n">
        <v>2.26</v>
      </c>
      <c r="C13" s="4" t="inlineStr">
        <is>
          <t xml:space="preserve"> </t>
        </is>
      </c>
    </row>
    <row r="14">
      <c r="A14" s="4" t="inlineStr">
        <is>
          <t>Forfeited and cancelled (in dollars per share)</t>
        </is>
      </c>
      <c r="B14" s="13" t="n">
        <v>2.86</v>
      </c>
      <c r="C14" s="4" t="inlineStr">
        <is>
          <t xml:space="preserve"> </t>
        </is>
      </c>
    </row>
    <row r="15">
      <c r="A15" s="4" t="inlineStr">
        <is>
          <t>Outstanding, ending balance (in dollars per share)</t>
        </is>
      </c>
      <c r="B15" s="13" t="n">
        <v>4.32</v>
      </c>
      <c r="C15" s="9" t="n">
        <v>6.3</v>
      </c>
    </row>
    <row r="16">
      <c r="A16" s="4" t="inlineStr">
        <is>
          <t>Exercisable (in dollars per share)</t>
        </is>
      </c>
      <c r="B16" s="9" t="n">
        <v>6.51</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t>
        </is>
      </c>
      <c r="B18" s="4" t="inlineStr">
        <is>
          <t>4 years 8 months 12 days</t>
        </is>
      </c>
      <c r="C18" s="4" t="inlineStr">
        <is>
          <t>3 years 10 months 24 days</t>
        </is>
      </c>
    </row>
    <row r="19">
      <c r="A19" s="4" t="inlineStr">
        <is>
          <t>Exercisable</t>
        </is>
      </c>
      <c r="B19" s="4" t="inlineStr">
        <is>
          <t>3 years 2 months 12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7" t="n">
        <v>0</v>
      </c>
      <c r="C21" s="7" t="n">
        <v>2096</v>
      </c>
    </row>
    <row r="22">
      <c r="A22" s="4" t="inlineStr">
        <is>
          <t>Exercisable</t>
        </is>
      </c>
      <c r="B22" s="7" t="n">
        <v>0</v>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4" customWidth="1" min="1" max="1"/>
    <col width="22" customWidth="1" min="2" max="2"/>
    <col width="22" customWidth="1" min="3" max="3"/>
    <col width="18" customWidth="1" min="4" max="4"/>
    <col width="18" customWidth="1" min="5" max="5"/>
    <col width="18" customWidth="1" min="6" max="6"/>
  </cols>
  <sheetData>
    <row r="1">
      <c r="A1" s="1" t="inlineStr">
        <is>
          <t>Leases - Narrative (Details) $ in Thousands</t>
        </is>
      </c>
      <c r="B1" s="2" t="inlineStr">
        <is>
          <t>12 Months Ended</t>
        </is>
      </c>
    </row>
    <row r="2">
      <c r="B2" s="2" t="inlineStr">
        <is>
          <t>Dec. 31, 2024 USD ($)</t>
        </is>
      </c>
      <c r="C2" s="2" t="inlineStr">
        <is>
          <t>Dec. 31, 2023 USD ($)</t>
        </is>
      </c>
      <c r="D2" s="2" t="inlineStr">
        <is>
          <t>Jul. 31, 2023 ft²</t>
        </is>
      </c>
      <c r="E2" s="2" t="inlineStr">
        <is>
          <t>Feb. 01, 2017 ft²</t>
        </is>
      </c>
      <c r="F2" s="2" t="inlineStr">
        <is>
          <t>Jan. 31, 2017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ft²</t>
        </is>
      </c>
      <c r="B4" s="4" t="inlineStr">
        <is>
          <t xml:space="preserve"> </t>
        </is>
      </c>
      <c r="C4" s="4" t="inlineStr">
        <is>
          <t xml:space="preserve"> </t>
        </is>
      </c>
      <c r="D4" s="6" t="n">
        <v>2700</v>
      </c>
      <c r="E4" s="6" t="n">
        <v>4000</v>
      </c>
      <c r="F4" s="6" t="n">
        <v>2500</v>
      </c>
    </row>
    <row r="5">
      <c r="A5" s="4" t="inlineStr">
        <is>
          <t>Term of contract</t>
        </is>
      </c>
      <c r="B5" s="4" t="inlineStr">
        <is>
          <t xml:space="preserve"> </t>
        </is>
      </c>
      <c r="C5" s="4" t="inlineStr">
        <is>
          <t xml:space="preserve"> </t>
        </is>
      </c>
      <c r="D5" s="4" t="inlineStr">
        <is>
          <t>5 years 6 months</t>
        </is>
      </c>
      <c r="E5" s="4" t="inlineStr">
        <is>
          <t xml:space="preserve"> </t>
        </is>
      </c>
      <c r="F5" s="4" t="inlineStr">
        <is>
          <t xml:space="preserve"> </t>
        </is>
      </c>
    </row>
    <row r="6">
      <c r="A6" s="4" t="inlineStr">
        <is>
          <t>Term of contract</t>
        </is>
      </c>
      <c r="B6" s="4" t="inlineStr">
        <is>
          <t xml:space="preserve"> </t>
        </is>
      </c>
      <c r="C6" s="4" t="inlineStr">
        <is>
          <t xml:space="preserve"> </t>
        </is>
      </c>
      <c r="D6" s="4" t="inlineStr">
        <is>
          <t>36 months</t>
        </is>
      </c>
      <c r="E6" s="4" t="inlineStr">
        <is>
          <t xml:space="preserve"> </t>
        </is>
      </c>
      <c r="F6" s="4" t="inlineStr">
        <is>
          <t xml:space="preserve"> </t>
        </is>
      </c>
    </row>
    <row r="7">
      <c r="A7" s="4" t="inlineStr">
        <is>
          <t>Term of contract, written notice</t>
        </is>
      </c>
      <c r="B7" s="4" t="inlineStr">
        <is>
          <t xml:space="preserve"> </t>
        </is>
      </c>
      <c r="C7" s="4" t="inlineStr">
        <is>
          <t xml:space="preserve"> </t>
        </is>
      </c>
      <c r="D7" s="4" t="inlineStr">
        <is>
          <t>30 months</t>
        </is>
      </c>
      <c r="E7" s="4" t="inlineStr">
        <is>
          <t xml:space="preserve"> </t>
        </is>
      </c>
      <c r="F7" s="4" t="inlineStr">
        <is>
          <t xml:space="preserve"> </t>
        </is>
      </c>
    </row>
    <row r="8">
      <c r="A8" s="4" t="inlineStr">
        <is>
          <t>Payments for rent</t>
        </is>
      </c>
      <c r="B8" s="7" t="n">
        <v>47</v>
      </c>
      <c r="C8" s="4" t="inlineStr">
        <is>
          <t xml:space="preserve"> </t>
        </is>
      </c>
      <c r="D8" s="4" t="inlineStr">
        <is>
          <t xml:space="preserve"> </t>
        </is>
      </c>
      <c r="E8" s="4" t="inlineStr">
        <is>
          <t xml:space="preserve"> </t>
        </is>
      </c>
      <c r="F8" s="4" t="inlineStr">
        <is>
          <t xml:space="preserve"> </t>
        </is>
      </c>
    </row>
    <row r="9">
      <c r="A9" s="4" t="inlineStr">
        <is>
          <t>Operating lease expense</t>
        </is>
      </c>
      <c r="B9" s="6" t="n">
        <v>34</v>
      </c>
      <c r="C9" s="7" t="n">
        <v>55</v>
      </c>
      <c r="D9" s="4" t="inlineStr">
        <is>
          <t xml:space="preserve"> </t>
        </is>
      </c>
      <c r="E9" s="4" t="inlineStr">
        <is>
          <t xml:space="preserve"> </t>
        </is>
      </c>
      <c r="F9" s="4" t="inlineStr">
        <is>
          <t xml:space="preserve"> </t>
        </is>
      </c>
    </row>
    <row r="10">
      <c r="A10" s="4" t="inlineStr">
        <is>
          <t>Operating lease payments</t>
        </is>
      </c>
      <c r="B10" s="7" t="n">
        <v>38</v>
      </c>
      <c r="C10" s="7" t="n">
        <v>49</v>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Classific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 net</t>
        </is>
      </c>
      <c r="B3" s="7" t="n">
        <v>122</v>
      </c>
      <c r="C3" s="7" t="n">
        <v>147</v>
      </c>
    </row>
    <row r="4">
      <c r="A4" s="4" t="inlineStr">
        <is>
          <t>Lease liability, current portion</t>
        </is>
      </c>
      <c r="B4" s="6" t="n">
        <v>28</v>
      </c>
      <c r="C4" s="6" t="n">
        <v>20</v>
      </c>
    </row>
    <row r="5">
      <c r="A5" s="4" t="inlineStr">
        <is>
          <t>Lease liability, net of current portion</t>
        </is>
      </c>
      <c r="B5" s="6" t="n">
        <v>110</v>
      </c>
      <c r="C5" s="6" t="n">
        <v>138</v>
      </c>
    </row>
    <row r="6">
      <c r="A6" s="4" t="inlineStr">
        <is>
          <t>Present value of lease liabilities</t>
        </is>
      </c>
      <c r="B6" s="7" t="n">
        <v>138</v>
      </c>
      <c r="C6" s="7" t="n">
        <v>1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Schedule of Right of Use of Asset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4 years 2 months 12 days</t>
        </is>
      </c>
      <c r="C3" s="4" t="inlineStr">
        <is>
          <t>9 months</t>
        </is>
      </c>
    </row>
    <row r="4">
      <c r="A4" s="4" t="inlineStr">
        <is>
          <t>Weighted average operating lease discount rate</t>
        </is>
      </c>
      <c r="B4" s="12" t="n">
        <v>0.064</v>
      </c>
      <c r="C4" s="12" t="n">
        <v>0.0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chedule of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6</v>
      </c>
      <c r="C3" s="4" t="inlineStr">
        <is>
          <t xml:space="preserve"> </t>
        </is>
      </c>
    </row>
    <row r="4">
      <c r="A4" s="4" t="inlineStr">
        <is>
          <t>2026</t>
        </is>
      </c>
      <c r="B4" s="6" t="n">
        <v>37</v>
      </c>
      <c r="C4" s="4" t="inlineStr">
        <is>
          <t xml:space="preserve"> </t>
        </is>
      </c>
    </row>
    <row r="5">
      <c r="A5" s="4" t="inlineStr">
        <is>
          <t>2027</t>
        </is>
      </c>
      <c r="B5" s="6" t="n">
        <v>39</v>
      </c>
      <c r="C5" s="4" t="inlineStr">
        <is>
          <t xml:space="preserve"> </t>
        </is>
      </c>
    </row>
    <row r="6">
      <c r="A6" s="4" t="inlineStr">
        <is>
          <t>2028</t>
        </is>
      </c>
      <c r="B6" s="6" t="n">
        <v>39</v>
      </c>
      <c r="C6" s="4" t="inlineStr">
        <is>
          <t xml:space="preserve"> </t>
        </is>
      </c>
    </row>
    <row r="7">
      <c r="A7" s="4" t="inlineStr">
        <is>
          <t>2029</t>
        </is>
      </c>
      <c r="B7" s="6" t="n">
        <v>7</v>
      </c>
      <c r="C7" s="4" t="inlineStr">
        <is>
          <t xml:space="preserve"> </t>
        </is>
      </c>
    </row>
    <row r="8">
      <c r="A8" s="4" t="inlineStr">
        <is>
          <t>Total lease payments</t>
        </is>
      </c>
      <c r="B8" s="6" t="n">
        <v>158</v>
      </c>
      <c r="C8" s="4" t="inlineStr">
        <is>
          <t xml:space="preserve"> </t>
        </is>
      </c>
    </row>
    <row r="9">
      <c r="A9" s="4" t="inlineStr">
        <is>
          <t>Less: Amounts representing interest</t>
        </is>
      </c>
      <c r="B9" s="6" t="n">
        <v>-20</v>
      </c>
      <c r="C9" s="4" t="inlineStr">
        <is>
          <t xml:space="preserve"> </t>
        </is>
      </c>
    </row>
    <row r="10">
      <c r="A10" s="4" t="inlineStr">
        <is>
          <t>Present value of lease liabilities</t>
        </is>
      </c>
      <c r="B10" s="7" t="n">
        <v>138</v>
      </c>
      <c r="C10" s="7" t="n">
        <v>1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ies (Details) - USD ($) shares in Thousands</t>
        </is>
      </c>
      <c r="B1" s="2" t="inlineStr">
        <is>
          <t>12 Months Ended</t>
        </is>
      </c>
    </row>
    <row r="2">
      <c r="B2" s="2" t="inlineStr">
        <is>
          <t>Dec. 31, 2024</t>
        </is>
      </c>
      <c r="C2" s="2" t="inlineStr">
        <is>
          <t>Dec. 31, 2023</t>
        </is>
      </c>
      <c r="D2" s="2" t="inlineStr">
        <is>
          <t>Oct. 31, 2023</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t>
        </is>
      </c>
      <c r="B4" s="7" t="n">
        <v>10496000</v>
      </c>
      <c r="C4" s="7" t="n">
        <v>4786000</v>
      </c>
      <c r="D4" s="4" t="inlineStr">
        <is>
          <t xml:space="preserve"> </t>
        </is>
      </c>
    </row>
    <row r="5">
      <c r="A5" s="4" t="inlineStr">
        <is>
          <t>General and administrative</t>
        </is>
      </c>
      <c r="B5" s="6" t="n">
        <v>6089000</v>
      </c>
      <c r="C5" s="6" t="n">
        <v>3533000</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search and development</t>
        </is>
      </c>
      <c r="B8" s="4" t="inlineStr">
        <is>
          <t xml:space="preserve"> </t>
        </is>
      </c>
      <c r="C8" s="6" t="n">
        <v>6200</v>
      </c>
      <c r="D8" s="4" t="inlineStr">
        <is>
          <t xml:space="preserve"> </t>
        </is>
      </c>
    </row>
    <row r="9">
      <c r="A9" s="4" t="inlineStr">
        <is>
          <t>Sublease income</t>
        </is>
      </c>
      <c r="B9" s="4" t="inlineStr">
        <is>
          <t xml:space="preserve"> </t>
        </is>
      </c>
      <c r="C9" s="6" t="n">
        <v>23000</v>
      </c>
      <c r="D9" s="4" t="inlineStr">
        <is>
          <t xml:space="preserve"> </t>
        </is>
      </c>
    </row>
    <row r="10">
      <c r="A10" s="4" t="inlineStr">
        <is>
          <t>Related party transaction</t>
        </is>
      </c>
      <c r="B10" s="6" t="n">
        <v>42110</v>
      </c>
      <c r="C10" s="6" t="n">
        <v>36000</v>
      </c>
      <c r="D10" s="4" t="inlineStr">
        <is>
          <t xml:space="preserve"> </t>
        </is>
      </c>
    </row>
    <row r="11">
      <c r="A11" s="4" t="inlineStr">
        <is>
          <t>Warrants issued (in shares)</t>
        </is>
      </c>
      <c r="B11" s="4" t="inlineStr">
        <is>
          <t xml:space="preserve"> </t>
        </is>
      </c>
      <c r="C11" s="4" t="inlineStr">
        <is>
          <t xml:space="preserve"> </t>
        </is>
      </c>
      <c r="D11" s="6" t="n">
        <v>80</v>
      </c>
    </row>
    <row r="12">
      <c r="A12" s="4" t="inlineStr">
        <is>
          <t>Warrants, value</t>
        </is>
      </c>
      <c r="B12" s="4" t="inlineStr">
        <is>
          <t xml:space="preserve"> </t>
        </is>
      </c>
      <c r="C12" s="4" t="inlineStr">
        <is>
          <t xml:space="preserve"> </t>
        </is>
      </c>
      <c r="D12" s="7" t="n">
        <v>198000</v>
      </c>
    </row>
    <row r="13">
      <c r="A13" s="4" t="inlineStr">
        <is>
          <t>General and administrative</t>
        </is>
      </c>
      <c r="B13" s="6" t="n">
        <v>149000</v>
      </c>
      <c r="C13" s="7" t="n">
        <v>49000</v>
      </c>
      <c r="D13" s="4" t="inlineStr">
        <is>
          <t xml:space="preserve"> </t>
        </is>
      </c>
    </row>
    <row r="14">
      <c r="A14" s="4" t="inlineStr">
        <is>
          <t>Service organization for services performed</t>
        </is>
      </c>
      <c r="B14" s="6" t="n">
        <v>40310</v>
      </c>
      <c r="C14" s="4" t="inlineStr">
        <is>
          <t xml:space="preserve"> </t>
        </is>
      </c>
      <c r="D14" s="4" t="inlineStr">
        <is>
          <t xml:space="preserve"> </t>
        </is>
      </c>
    </row>
    <row r="15">
      <c r="A15" s="4" t="inlineStr">
        <is>
          <t>Accrued Liabilities</t>
        </is>
      </c>
      <c r="B15" s="7" t="n">
        <v>18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48" customWidth="1" min="5" max="5"/>
    <col width="50" customWidth="1" min="6" max="6"/>
    <col width="47" customWidth="1" min="7" max="7"/>
    <col width="47" customWidth="1" min="8" max="8"/>
    <col width="13" customWidth="1" min="9" max="9"/>
    <col width="26" customWidth="1" min="10" max="10"/>
    <col width="61" customWidth="1" min="11" max="11"/>
    <col width="63" customWidth="1" min="12" max="12"/>
    <col width="27" customWidth="1" min="13" max="13"/>
    <col width="40" customWidth="1" min="14" max="14"/>
    <col width="48" customWidth="1" min="15" max="15"/>
    <col width="75" customWidth="1" min="16" max="16"/>
    <col width="77" customWidth="1" min="17" max="17"/>
    <col width="20" customWidth="1" min="18" max="18"/>
  </cols>
  <sheetData>
    <row r="1">
      <c r="A1" s="1" t="inlineStr">
        <is>
          <t>STATEMENTS OF CHANGES IN REDEEMABLE CONVERTIBLE PREFERRED STOCK AND STOCKHOLDERS’ EQUITY (DEFICIENCY) - USD ($) $ in Thousands</t>
        </is>
      </c>
      <c r="B1" s="2" t="inlineStr">
        <is>
          <t>Total</t>
        </is>
      </c>
      <c r="C1" s="2" t="inlineStr">
        <is>
          <t>ATM Offering</t>
        </is>
      </c>
      <c r="D1" s="2" t="inlineStr">
        <is>
          <t>Warrants outstanding</t>
        </is>
      </c>
      <c r="E1" s="2" t="inlineStr">
        <is>
          <t>Conversion of preferred stock into common stock</t>
        </is>
      </c>
      <c r="F1" s="2" t="inlineStr">
        <is>
          <t>Conversion of convertible notes into common stock</t>
        </is>
      </c>
      <c r="G1" s="2" t="inlineStr">
        <is>
          <t>Preferred Stock Series B Convertible Preferred</t>
        </is>
      </c>
      <c r="H1" s="2" t="inlineStr">
        <is>
          <t>Preferred Stock Series C Convertible Preferred</t>
        </is>
      </c>
      <c r="I1" s="2" t="inlineStr">
        <is>
          <t>Common Stock</t>
        </is>
      </c>
      <c r="J1" s="2" t="inlineStr">
        <is>
          <t>Common Stock ATM Offering</t>
        </is>
      </c>
      <c r="K1" s="2" t="inlineStr">
        <is>
          <t>Common Stock Conversion of preferred stock into common stock</t>
        </is>
      </c>
      <c r="L1" s="2" t="inlineStr">
        <is>
          <t>Common Stock Conversion of convertible notes into common stock</t>
        </is>
      </c>
      <c r="M1" s="2" t="inlineStr">
        <is>
          <t>Additional Paid in Capital</t>
        </is>
      </c>
      <c r="N1" s="2" t="inlineStr">
        <is>
          <t>Additional Paid in Capital ATM Offering</t>
        </is>
      </c>
      <c r="O1" s="2" t="inlineStr">
        <is>
          <t>Additional Paid in Capital Warrants outstanding</t>
        </is>
      </c>
      <c r="P1" s="2" t="inlineStr">
        <is>
          <t>Additional Paid in Capital Conversion of preferred stock into common stock</t>
        </is>
      </c>
      <c r="Q1" s="2" t="inlineStr">
        <is>
          <t>Additional Paid in Capital Conversion of convertible notes into common stock</t>
        </is>
      </c>
      <c r="R1" s="2" t="inlineStr">
        <is>
          <t>Accumulated Deficit</t>
        </is>
      </c>
    </row>
    <row r="2">
      <c r="A2" s="4" t="inlineStr">
        <is>
          <t>Beginning balance (in shares) at Dec. 31, 2022</t>
        </is>
      </c>
      <c r="B2" s="6" t="n">
        <v>50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2</t>
        </is>
      </c>
      <c r="B3" s="7" t="n">
        <v>1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eries A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sion of preferred stock into common stock (in shares)</t>
        </is>
      </c>
      <c r="B5" s="6"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version of preferred stock into common stock</t>
        </is>
      </c>
      <c r="B6" s="7"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ding balance (in shares) at Dec. 31, 2023</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nding balance at Dec. 31, 2023</t>
        </is>
      </c>
      <c r="B8" s="7"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eginning balance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6" t="n">
        <v>1449113</v>
      </c>
      <c r="H9" s="6" t="n">
        <v>1800606</v>
      </c>
      <c r="I9" s="6" t="n">
        <v>341010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eginning balance at Dec. 31, 2022</t>
        </is>
      </c>
      <c r="B10" s="6" t="n">
        <v>-15098</v>
      </c>
      <c r="C10" s="4" t="inlineStr">
        <is>
          <t xml:space="preserve"> </t>
        </is>
      </c>
      <c r="D10" s="4" t="inlineStr">
        <is>
          <t xml:space="preserve"> </t>
        </is>
      </c>
      <c r="E10" s="4" t="inlineStr">
        <is>
          <t xml:space="preserve"> </t>
        </is>
      </c>
      <c r="F10" s="4" t="inlineStr">
        <is>
          <t xml:space="preserve"> </t>
        </is>
      </c>
      <c r="G10" s="7" t="n">
        <v>0</v>
      </c>
      <c r="H10" s="7" t="n">
        <v>0</v>
      </c>
      <c r="I10" s="7" t="n">
        <v>0</v>
      </c>
      <c r="J10" s="4" t="inlineStr">
        <is>
          <t xml:space="preserve"> </t>
        </is>
      </c>
      <c r="K10" s="4" t="inlineStr">
        <is>
          <t xml:space="preserve"> </t>
        </is>
      </c>
      <c r="L10" s="4" t="inlineStr">
        <is>
          <t xml:space="preserve"> </t>
        </is>
      </c>
      <c r="M10" s="7" t="n">
        <v>23555</v>
      </c>
      <c r="N10" s="4" t="inlineStr">
        <is>
          <t xml:space="preserve"> </t>
        </is>
      </c>
      <c r="O10" s="4" t="inlineStr">
        <is>
          <t xml:space="preserve"> </t>
        </is>
      </c>
      <c r="P10" s="4" t="inlineStr">
        <is>
          <t xml:space="preserve"> </t>
        </is>
      </c>
      <c r="Q10" s="4" t="inlineStr">
        <is>
          <t xml:space="preserve"> </t>
        </is>
      </c>
      <c r="R10" s="7" t="n">
        <v>-38653</v>
      </c>
    </row>
    <row r="11">
      <c r="A11" s="3" t="inlineStr">
        <is>
          <t>Stockholders’ Equity (Defici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tock in public offering for cash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48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common stock in public offering</t>
        </is>
      </c>
      <c r="B13" s="6" t="n">
        <v>190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v>
      </c>
      <c r="J13" s="4" t="inlineStr">
        <is>
          <t xml:space="preserve"> </t>
        </is>
      </c>
      <c r="K13" s="4" t="inlineStr">
        <is>
          <t xml:space="preserve"> </t>
        </is>
      </c>
      <c r="L13" s="4" t="inlineStr">
        <is>
          <t xml:space="preserve"> </t>
        </is>
      </c>
      <c r="M13" s="6" t="n">
        <v>19022</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warrants in registered direct offering, net of $252 issuance costs</t>
        </is>
      </c>
      <c r="B14" s="6" t="n">
        <v>159</v>
      </c>
      <c r="C14" s="4" t="inlineStr">
        <is>
          <t xml:space="preserve"> </t>
        </is>
      </c>
      <c r="D14" s="7" t="n">
        <v>11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59</v>
      </c>
      <c r="N14" s="4" t="inlineStr">
        <is>
          <t xml:space="preserve"> </t>
        </is>
      </c>
      <c r="O14" s="7" t="n">
        <v>1170</v>
      </c>
      <c r="P14" s="4" t="inlineStr">
        <is>
          <t xml:space="preserve"> </t>
        </is>
      </c>
      <c r="Q14" s="4" t="inlineStr">
        <is>
          <t xml:space="preserve"> </t>
        </is>
      </c>
      <c r="R14" s="4" t="inlineStr">
        <is>
          <t xml:space="preserve"> </t>
        </is>
      </c>
    </row>
    <row r="15">
      <c r="A15" s="4" t="inlineStr">
        <is>
          <t>Conversion of preferred stock/convertible notes into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449113</v>
      </c>
      <c r="H15" s="6" t="n">
        <v>-1800606</v>
      </c>
      <c r="I15" s="4" t="inlineStr">
        <is>
          <t xml:space="preserve"> </t>
        </is>
      </c>
      <c r="J15" s="4" t="inlineStr">
        <is>
          <t xml:space="preserve"> </t>
        </is>
      </c>
      <c r="K15" s="6" t="n">
        <v>4124851</v>
      </c>
      <c r="L15" s="6" t="n">
        <v>139971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sion of preferred stock/convertible notes into common stock</t>
        </is>
      </c>
      <c r="B16" s="4" t="inlineStr">
        <is>
          <t xml:space="preserve"> </t>
        </is>
      </c>
      <c r="C16" s="4" t="inlineStr">
        <is>
          <t xml:space="preserve"> </t>
        </is>
      </c>
      <c r="D16" s="4" t="inlineStr">
        <is>
          <t xml:space="preserve"> </t>
        </is>
      </c>
      <c r="E16" s="7" t="n">
        <v>10000</v>
      </c>
      <c r="F16" s="7" t="n">
        <v>699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10000</v>
      </c>
      <c r="Q16" s="7" t="n">
        <v>6998</v>
      </c>
      <c r="R16" s="4" t="inlineStr">
        <is>
          <t xml:space="preserve"> </t>
        </is>
      </c>
    </row>
    <row r="17">
      <c r="A17" s="4" t="inlineStr">
        <is>
          <t>Exercise of options and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ercise of options and warrants</t>
        </is>
      </c>
      <c r="B18" s="6" t="n">
        <v>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emed dividen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470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emed dividend</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324</v>
      </c>
      <c r="N20" s="4" t="inlineStr">
        <is>
          <t xml:space="preserve"> </t>
        </is>
      </c>
      <c r="O20" s="4" t="inlineStr">
        <is>
          <t xml:space="preserve"> </t>
        </is>
      </c>
      <c r="P20" s="4" t="inlineStr">
        <is>
          <t xml:space="preserve"> </t>
        </is>
      </c>
      <c r="Q20" s="4" t="inlineStr">
        <is>
          <t xml:space="preserve"> </t>
        </is>
      </c>
      <c r="R20" s="6" t="n">
        <v>-1324</v>
      </c>
    </row>
    <row r="21">
      <c r="A21" s="4" t="inlineStr">
        <is>
          <t>Stock-based compensation expense</t>
        </is>
      </c>
      <c r="B21" s="6" t="n">
        <v>13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398</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loss</t>
        </is>
      </c>
      <c r="B22" s="6" t="n">
        <v>-105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0538</v>
      </c>
    </row>
    <row r="23">
      <c r="A23" s="4" t="inlineStr">
        <is>
          <t>Ending 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0</v>
      </c>
      <c r="I23" s="6" t="n">
        <v>1370937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nding balance at Dec. 31, 2023</t>
        </is>
      </c>
      <c r="B24" s="7" t="n">
        <v>13162</v>
      </c>
      <c r="C24" s="4" t="inlineStr">
        <is>
          <t xml:space="preserve"> </t>
        </is>
      </c>
      <c r="D24" s="4" t="inlineStr">
        <is>
          <t xml:space="preserve"> </t>
        </is>
      </c>
      <c r="E24" s="4" t="inlineStr">
        <is>
          <t xml:space="preserve"> </t>
        </is>
      </c>
      <c r="F24" s="4" t="inlineStr">
        <is>
          <t xml:space="preserve"> </t>
        </is>
      </c>
      <c r="G24" s="7" t="n">
        <v>0</v>
      </c>
      <c r="H24" s="7" t="n">
        <v>0</v>
      </c>
      <c r="I24" s="7" t="n">
        <v>1</v>
      </c>
      <c r="J24" s="4" t="inlineStr">
        <is>
          <t xml:space="preserve"> </t>
        </is>
      </c>
      <c r="K24" s="4" t="inlineStr">
        <is>
          <t xml:space="preserve"> </t>
        </is>
      </c>
      <c r="L24" s="4" t="inlineStr">
        <is>
          <t xml:space="preserve"> </t>
        </is>
      </c>
      <c r="M24" s="6" t="n">
        <v>63676</v>
      </c>
      <c r="N24" s="4" t="inlineStr">
        <is>
          <t xml:space="preserve"> </t>
        </is>
      </c>
      <c r="O24" s="4" t="inlineStr">
        <is>
          <t xml:space="preserve"> </t>
        </is>
      </c>
      <c r="P24" s="4" t="inlineStr">
        <is>
          <t xml:space="preserve"> </t>
        </is>
      </c>
      <c r="Q24" s="4" t="inlineStr">
        <is>
          <t xml:space="preserve"> </t>
        </is>
      </c>
      <c r="R24" s="6" t="n">
        <v>-50515</v>
      </c>
    </row>
    <row r="25">
      <c r="A25" s="4" t="inlineStr">
        <is>
          <t>Ending balance (in shares) at Dec. 31, 2024</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ding balance at Dec. 31, 2024</t>
        </is>
      </c>
      <c r="B26" s="7"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tockholders’ Equity (Defici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ance of common stock in public offering for cash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37113</v>
      </c>
      <c r="J28" s="6" t="n">
        <v>5182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tock in public offering</t>
        </is>
      </c>
      <c r="B29" s="6" t="n">
        <v>1361</v>
      </c>
      <c r="C29" s="7" t="n">
        <v>150</v>
      </c>
      <c r="D29" s="4" t="inlineStr">
        <is>
          <t xml:space="preserve"> </t>
        </is>
      </c>
      <c r="E29" s="4" t="inlineStr">
        <is>
          <t xml:space="preserve"> </t>
        </is>
      </c>
      <c r="F29" s="4" t="inlineStr">
        <is>
          <t xml:space="preserve"> </t>
        </is>
      </c>
      <c r="G29" s="4" t="inlineStr">
        <is>
          <t xml:space="preserve"> </t>
        </is>
      </c>
      <c r="H29" s="4" t="inlineStr">
        <is>
          <t xml:space="preserve"> </t>
        </is>
      </c>
      <c r="I29" s="7" t="n">
        <v>1</v>
      </c>
      <c r="J29" s="4" t="inlineStr">
        <is>
          <t xml:space="preserve"> </t>
        </is>
      </c>
      <c r="K29" s="4" t="inlineStr">
        <is>
          <t xml:space="preserve"> </t>
        </is>
      </c>
      <c r="L29" s="4" t="inlineStr">
        <is>
          <t xml:space="preserve"> </t>
        </is>
      </c>
      <c r="M29" s="6" t="n">
        <v>1360</v>
      </c>
      <c r="N29" s="7" t="n">
        <v>150</v>
      </c>
      <c r="O29" s="4" t="inlineStr">
        <is>
          <t xml:space="preserve"> </t>
        </is>
      </c>
      <c r="P29" s="4" t="inlineStr">
        <is>
          <t xml:space="preserve"> </t>
        </is>
      </c>
      <c r="Q29" s="4" t="inlineStr">
        <is>
          <t xml:space="preserve"> </t>
        </is>
      </c>
      <c r="R29" s="4" t="inlineStr">
        <is>
          <t xml:space="preserve"> </t>
        </is>
      </c>
    </row>
    <row r="30">
      <c r="A30" s="4" t="inlineStr">
        <is>
          <t>Issuance of common stock in exchange for servic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75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common stock in exchange for services</t>
        </is>
      </c>
      <c r="B31" s="6" t="n">
        <v>5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1</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warrants in registered direct offering, net of $252 issuance costs</t>
        </is>
      </c>
      <c r="B32" s="4" t="inlineStr">
        <is>
          <t xml:space="preserve"> </t>
        </is>
      </c>
      <c r="C32" s="4" t="inlineStr">
        <is>
          <t xml:space="preserve"> </t>
        </is>
      </c>
      <c r="D32" s="7" t="n">
        <v>106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1068</v>
      </c>
      <c r="P32" s="4" t="inlineStr">
        <is>
          <t xml:space="preserve"> </t>
        </is>
      </c>
      <c r="Q32" s="4" t="inlineStr">
        <is>
          <t xml:space="preserve"> </t>
        </is>
      </c>
      <c r="R32" s="4" t="inlineStr">
        <is>
          <t xml:space="preserve"> </t>
        </is>
      </c>
    </row>
    <row r="33">
      <c r="A33" s="4" t="inlineStr">
        <is>
          <t>Conversion of preferred stock/convertible notes into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431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sion of preferred stock/convertible notes into common stock</t>
        </is>
      </c>
      <c r="B34" s="6" t="n">
        <v>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5</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of options and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8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ercise of options and warrants</t>
        </is>
      </c>
      <c r="B36" s="6" t="n">
        <v>2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66</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based compensation expense</t>
        </is>
      </c>
      <c r="B37" s="6" t="n">
        <v>30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073</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t loss</t>
        </is>
      </c>
      <c r="B38" s="6" t="n">
        <v>-162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6268</v>
      </c>
    </row>
    <row r="39">
      <c r="A39" s="4" t="inlineStr">
        <is>
          <t>Ending balance (in shares) at Dec. 31, 2024</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0</v>
      </c>
      <c r="I39" s="6" t="n">
        <v>1512287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nding balance at Dec. 31, 2024</t>
        </is>
      </c>
      <c r="B40" s="7" t="n">
        <v>2918</v>
      </c>
      <c r="C40" s="4" t="inlineStr">
        <is>
          <t xml:space="preserve"> </t>
        </is>
      </c>
      <c r="D40" s="4" t="inlineStr">
        <is>
          <t xml:space="preserve"> </t>
        </is>
      </c>
      <c r="E40" s="4" t="inlineStr">
        <is>
          <t xml:space="preserve"> </t>
        </is>
      </c>
      <c r="F40" s="4" t="inlineStr">
        <is>
          <t xml:space="preserve"> </t>
        </is>
      </c>
      <c r="G40" s="7" t="n">
        <v>0</v>
      </c>
      <c r="H40" s="7" t="n">
        <v>0</v>
      </c>
      <c r="I40" s="7" t="n">
        <v>2</v>
      </c>
      <c r="J40" s="4" t="inlineStr">
        <is>
          <t xml:space="preserve"> </t>
        </is>
      </c>
      <c r="K40" s="4" t="inlineStr">
        <is>
          <t xml:space="preserve"> </t>
        </is>
      </c>
      <c r="L40" s="4" t="inlineStr">
        <is>
          <t xml:space="preserve"> </t>
        </is>
      </c>
      <c r="M40" s="7" t="n">
        <v>69699</v>
      </c>
      <c r="N40" s="4" t="inlineStr">
        <is>
          <t xml:space="preserve"> </t>
        </is>
      </c>
      <c r="O40" s="4" t="inlineStr">
        <is>
          <t xml:space="preserve"> </t>
        </is>
      </c>
      <c r="P40" s="4" t="inlineStr">
        <is>
          <t xml:space="preserve"> </t>
        </is>
      </c>
      <c r="Q40" s="4" t="inlineStr">
        <is>
          <t xml:space="preserve"> </t>
        </is>
      </c>
      <c r="R40" s="7" t="n">
        <v>-667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Provis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7" t="n">
        <v>-3414</v>
      </c>
      <c r="C4" s="7" t="n">
        <v>-2213</v>
      </c>
    </row>
    <row r="5">
      <c r="A5" s="4" t="inlineStr">
        <is>
          <t>State taxes, net of federal tax benefit</t>
        </is>
      </c>
      <c r="B5" s="6" t="n">
        <v>-949</v>
      </c>
      <c r="C5" s="6" t="n">
        <v>-350</v>
      </c>
    </row>
    <row r="6">
      <c r="A6" s="4" t="inlineStr">
        <is>
          <t>Change in valuation allowance</t>
        </is>
      </c>
      <c r="B6" s="6" t="n">
        <v>4216</v>
      </c>
      <c r="C6" s="6" t="n">
        <v>1888</v>
      </c>
    </row>
    <row r="7">
      <c r="A7" s="4" t="inlineStr">
        <is>
          <t>Loss on debt extinguishment</t>
        </is>
      </c>
      <c r="B7" s="6" t="n">
        <v>0</v>
      </c>
      <c r="C7" s="6" t="n">
        <v>475</v>
      </c>
    </row>
    <row r="8">
      <c r="A8" s="4" t="inlineStr">
        <is>
          <t>Federal return to provision</t>
        </is>
      </c>
      <c r="B8" s="6" t="n">
        <v>14</v>
      </c>
      <c r="C8" s="6" t="n">
        <v>87</v>
      </c>
    </row>
    <row r="9">
      <c r="A9" s="4" t="inlineStr">
        <is>
          <t>Other permanent items</t>
        </is>
      </c>
      <c r="B9" s="6" t="n">
        <v>133</v>
      </c>
      <c r="C9" s="6" t="n">
        <v>113</v>
      </c>
    </row>
    <row r="10">
      <c r="A10" s="4" t="inlineStr">
        <is>
          <t>Provision for income taxes</t>
        </is>
      </c>
      <c r="B10" s="7" t="n">
        <v>0</v>
      </c>
      <c r="C10"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0235</v>
      </c>
      <c r="C3" s="7" t="n">
        <v>8612</v>
      </c>
    </row>
    <row r="4">
      <c r="A4" s="4" t="inlineStr">
        <is>
          <t>Capitalized research expense</t>
        </is>
      </c>
      <c r="B4" s="6" t="n">
        <v>3774</v>
      </c>
      <c r="C4" s="6" t="n">
        <v>1782</v>
      </c>
    </row>
    <row r="5">
      <c r="A5" s="4" t="inlineStr">
        <is>
          <t>Share based compensation</t>
        </is>
      </c>
      <c r="B5" s="6" t="n">
        <v>1713</v>
      </c>
      <c r="C5" s="6" t="n">
        <v>1011</v>
      </c>
    </row>
    <row r="6">
      <c r="A6" s="4" t="inlineStr">
        <is>
          <t>Research and development credits</t>
        </is>
      </c>
      <c r="B6" s="6" t="n">
        <v>495</v>
      </c>
      <c r="C6" s="6" t="n">
        <v>596</v>
      </c>
    </row>
    <row r="7">
      <c r="A7" s="4" t="inlineStr">
        <is>
          <t>Lease liability</t>
        </is>
      </c>
      <c r="B7" s="6" t="n">
        <v>37</v>
      </c>
      <c r="C7" s="6" t="n">
        <v>43</v>
      </c>
    </row>
    <row r="8">
      <c r="A8" s="4" t="inlineStr">
        <is>
          <t>Gross deferred tax assets</t>
        </is>
      </c>
      <c r="B8" s="6" t="n">
        <v>16254</v>
      </c>
      <c r="C8" s="6" t="n">
        <v>12044</v>
      </c>
    </row>
    <row r="9">
      <c r="A9" s="4" t="inlineStr">
        <is>
          <t>Less valuation allowance</t>
        </is>
      </c>
      <c r="B9" s="6" t="n">
        <v>-16221</v>
      </c>
      <c r="C9" s="6" t="n">
        <v>-12005</v>
      </c>
    </row>
    <row r="10">
      <c r="A10" s="4" t="inlineStr">
        <is>
          <t>Total deferred tax assets</t>
        </is>
      </c>
      <c r="B10" s="6" t="n">
        <v>33</v>
      </c>
      <c r="C10" s="6" t="n">
        <v>39</v>
      </c>
    </row>
    <row r="11">
      <c r="A11" s="3" t="inlineStr">
        <is>
          <t>Deferred tax liabilities:</t>
        </is>
      </c>
      <c r="B11" s="4" t="inlineStr">
        <is>
          <t xml:space="preserve"> </t>
        </is>
      </c>
      <c r="C11" s="4" t="inlineStr">
        <is>
          <t xml:space="preserve"> </t>
        </is>
      </c>
    </row>
    <row r="12">
      <c r="A12" s="4" t="inlineStr">
        <is>
          <t>Right of use assets</t>
        </is>
      </c>
      <c r="B12" s="6" t="n">
        <v>-33</v>
      </c>
      <c r="C12" s="6" t="n">
        <v>-39</v>
      </c>
    </row>
    <row r="13">
      <c r="A13" s="4" t="inlineStr">
        <is>
          <t>Total deferred tax liabilities</t>
        </is>
      </c>
      <c r="B13" s="6" t="n">
        <v>-33</v>
      </c>
      <c r="C13" s="6" t="n">
        <v>-39</v>
      </c>
    </row>
    <row r="14">
      <c r="A14" s="4" t="inlineStr">
        <is>
          <t>Deferred income taxes, net</t>
        </is>
      </c>
      <c r="B14" s="7" t="n">
        <v>0</v>
      </c>
      <c r="C14"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Unrecognized tax benefits</t>
        </is>
      </c>
      <c r="B4" s="7" t="n">
        <v>0</v>
      </c>
      <c r="C4" s="7" t="n">
        <v>0</v>
      </c>
    </row>
    <row r="5">
      <c r="A5" s="4" t="inlineStr">
        <is>
          <t>Unrecognized tax benefits, income tax penalties and interest accrued</t>
        </is>
      </c>
      <c r="B5" s="6" t="n">
        <v>0</v>
      </c>
      <c r="C5" s="6" t="n">
        <v>0</v>
      </c>
    </row>
    <row r="6">
      <c r="A6" s="4" t="inlineStr">
        <is>
          <t>Valuation allowance, increase</t>
        </is>
      </c>
      <c r="B6" s="6" t="n">
        <v>-4200000</v>
      </c>
      <c r="C6" s="6" t="n">
        <v>-1900000</v>
      </c>
    </row>
    <row r="7">
      <c r="A7" s="4" t="inlineStr">
        <is>
          <t>U.S federal</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Operating loss carryforwards</t>
        </is>
      </c>
      <c r="B9" s="6" t="n">
        <v>38000000</v>
      </c>
      <c r="C9" s="6" t="n">
        <v>32000000</v>
      </c>
    </row>
    <row r="10">
      <c r="A10" s="4" t="inlineStr">
        <is>
          <t>Deferred Tax assets, operating loss carryforwards, subject to expiration</t>
        </is>
      </c>
      <c r="B10" s="6" t="n">
        <v>7000000</v>
      </c>
      <c r="C10" s="4" t="inlineStr">
        <is>
          <t xml:space="preserve"> </t>
        </is>
      </c>
    </row>
    <row r="11">
      <c r="A11" s="4" t="inlineStr">
        <is>
          <t>Credit carryforwards</t>
        </is>
      </c>
      <c r="B11" s="6" t="n">
        <v>300000</v>
      </c>
      <c r="C11" s="6" t="n">
        <v>300000</v>
      </c>
    </row>
    <row r="12">
      <c r="A12" s="4" t="inlineStr">
        <is>
          <t>State</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Operating loss carryforwards</t>
        </is>
      </c>
      <c r="B14" s="6" t="n">
        <v>38000000</v>
      </c>
      <c r="C14" s="6" t="n">
        <v>31900000</v>
      </c>
    </row>
    <row r="15">
      <c r="A15" s="4" t="inlineStr">
        <is>
          <t>Credit carryforwards</t>
        </is>
      </c>
      <c r="B15" s="7" t="n">
        <v>200000</v>
      </c>
      <c r="C15" s="7" t="n">
        <v>2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Segments (Details) $ in Thousands</t>
        </is>
      </c>
      <c r="B1" s="2" t="inlineStr">
        <is>
          <t>12 Months Ended</t>
        </is>
      </c>
    </row>
    <row r="2">
      <c r="B2" s="2" t="inlineStr">
        <is>
          <t>Dec. 31, 2024 USD ($) segment</t>
        </is>
      </c>
      <c r="C2" s="2" t="inlineStr">
        <is>
          <t>Dec. 31, 2023 USD ($)</t>
        </is>
      </c>
    </row>
    <row r="3">
      <c r="A3" s="3" t="inlineStr">
        <is>
          <t>Segment Reporting, Asset Reconciling Item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Research and development expenses:</t>
        </is>
      </c>
      <c r="B5" s="4" t="inlineStr">
        <is>
          <t xml:space="preserve"> </t>
        </is>
      </c>
      <c r="C5" s="4" t="inlineStr">
        <is>
          <t xml:space="preserve"> </t>
        </is>
      </c>
    </row>
    <row r="6">
      <c r="A6" s="4" t="inlineStr">
        <is>
          <t>Research and development</t>
        </is>
      </c>
      <c r="B6" s="7" t="n">
        <v>10496</v>
      </c>
      <c r="C6" s="7" t="n">
        <v>4786</v>
      </c>
    </row>
    <row r="7">
      <c r="A7" s="3" t="inlineStr">
        <is>
          <t>General and administrative expenses:</t>
        </is>
      </c>
      <c r="B7" s="4" t="inlineStr">
        <is>
          <t xml:space="preserve"> </t>
        </is>
      </c>
      <c r="C7" s="4" t="inlineStr">
        <is>
          <t xml:space="preserve"> </t>
        </is>
      </c>
    </row>
    <row r="8">
      <c r="A8" s="4" t="inlineStr">
        <is>
          <t>Total stock-based compensation expense</t>
        </is>
      </c>
      <c r="B8" s="6" t="n">
        <v>3073</v>
      </c>
      <c r="C8" s="6" t="n">
        <v>1398</v>
      </c>
    </row>
    <row r="9">
      <c r="A9" s="4" t="inlineStr">
        <is>
          <t>General and administrative</t>
        </is>
      </c>
      <c r="B9" s="6" t="n">
        <v>6089</v>
      </c>
      <c r="C9" s="6" t="n">
        <v>3533</v>
      </c>
    </row>
    <row r="10">
      <c r="A10" s="4" t="inlineStr">
        <is>
          <t>Loss from operations</t>
        </is>
      </c>
      <c r="B10" s="6" t="n">
        <v>-16585</v>
      </c>
      <c r="C10" s="6" t="n">
        <v>-8319</v>
      </c>
    </row>
    <row r="11">
      <c r="A11" s="4" t="inlineStr">
        <is>
          <t>Loss on debt extinguishment</t>
        </is>
      </c>
      <c r="B11" s="6" t="n">
        <v>0</v>
      </c>
      <c r="C11" s="6" t="n">
        <v>-2262</v>
      </c>
    </row>
    <row r="12">
      <c r="A12" s="4" t="inlineStr">
        <is>
          <t>Net loss</t>
        </is>
      </c>
      <c r="B12" s="6" t="n">
        <v>-16268</v>
      </c>
      <c r="C12" s="6" t="n">
        <v>-10538</v>
      </c>
    </row>
    <row r="13">
      <c r="A13" s="4" t="inlineStr">
        <is>
          <t>Reportable Segment</t>
        </is>
      </c>
      <c r="B13" s="4" t="inlineStr">
        <is>
          <t xml:space="preserve"> </t>
        </is>
      </c>
      <c r="C13" s="4" t="inlineStr">
        <is>
          <t xml:space="preserve"> </t>
        </is>
      </c>
    </row>
    <row r="14">
      <c r="A14" s="3" t="inlineStr">
        <is>
          <t>Research and development expenses:</t>
        </is>
      </c>
      <c r="B14" s="4" t="inlineStr">
        <is>
          <t xml:space="preserve"> </t>
        </is>
      </c>
      <c r="C14" s="4" t="inlineStr">
        <is>
          <t xml:space="preserve"> </t>
        </is>
      </c>
    </row>
    <row r="15">
      <c r="A15" s="4" t="inlineStr">
        <is>
          <t>Clinical trial expenses</t>
        </is>
      </c>
      <c r="B15" s="6" t="n">
        <v>7077</v>
      </c>
      <c r="C15" s="6" t="n">
        <v>1987</v>
      </c>
    </row>
    <row r="16">
      <c r="A16" s="4" t="inlineStr">
        <is>
          <t>Contract manufacturing</t>
        </is>
      </c>
      <c r="B16" s="6" t="n">
        <v>657</v>
      </c>
      <c r="C16" s="6" t="n">
        <v>922</v>
      </c>
    </row>
    <row r="17">
      <c r="A17" s="4" t="inlineStr">
        <is>
          <t>Salaries and benefits related</t>
        </is>
      </c>
      <c r="B17" s="6" t="n">
        <v>1379</v>
      </c>
      <c r="C17" s="6" t="n">
        <v>896</v>
      </c>
    </row>
    <row r="18">
      <c r="A18" s="4" t="inlineStr">
        <is>
          <t>Consulting &amp; Other</t>
        </is>
      </c>
      <c r="B18" s="6" t="n">
        <v>143</v>
      </c>
      <c r="C18" s="6" t="n">
        <v>267</v>
      </c>
    </row>
    <row r="19">
      <c r="A19" s="4" t="inlineStr">
        <is>
          <t>Stock-based compensation</t>
        </is>
      </c>
      <c r="B19" s="6" t="n">
        <v>1240</v>
      </c>
      <c r="C19" s="6" t="n">
        <v>714</v>
      </c>
    </row>
    <row r="20">
      <c r="A20" s="4" t="inlineStr">
        <is>
          <t>Research and development</t>
        </is>
      </c>
      <c r="B20" s="6" t="n">
        <v>10496</v>
      </c>
      <c r="C20" s="6" t="n">
        <v>4786</v>
      </c>
    </row>
    <row r="21">
      <c r="A21" s="3" t="inlineStr">
        <is>
          <t>General and administrative expenses:</t>
        </is>
      </c>
      <c r="B21" s="4" t="inlineStr">
        <is>
          <t xml:space="preserve"> </t>
        </is>
      </c>
      <c r="C21" s="4" t="inlineStr">
        <is>
          <t xml:space="preserve"> </t>
        </is>
      </c>
    </row>
    <row r="22">
      <c r="A22" s="4" t="inlineStr">
        <is>
          <t>Salaries and benefits related</t>
        </is>
      </c>
      <c r="B22" s="6" t="n">
        <v>884</v>
      </c>
      <c r="C22" s="6" t="n">
        <v>559</v>
      </c>
    </row>
    <row r="23">
      <c r="A23" s="4" t="inlineStr">
        <is>
          <t>Legal fees</t>
        </is>
      </c>
      <c r="B23" s="6" t="n">
        <v>728</v>
      </c>
      <c r="C23" s="6" t="n">
        <v>423</v>
      </c>
    </row>
    <row r="24">
      <c r="A24" s="4" t="inlineStr">
        <is>
          <t>Audit fees</t>
        </is>
      </c>
      <c r="B24" s="6" t="n">
        <v>349</v>
      </c>
      <c r="C24" s="6" t="n">
        <v>404</v>
      </c>
    </row>
    <row r="25">
      <c r="A25" s="4" t="inlineStr">
        <is>
          <t>Consulting</t>
        </is>
      </c>
      <c r="B25" s="6" t="n">
        <v>768</v>
      </c>
      <c r="C25" s="6" t="n">
        <v>430</v>
      </c>
    </row>
    <row r="26">
      <c r="A26" s="4" t="inlineStr">
        <is>
          <t>Insurance</t>
        </is>
      </c>
      <c r="B26" s="6" t="n">
        <v>874</v>
      </c>
      <c r="C26" s="6" t="n">
        <v>608</v>
      </c>
    </row>
    <row r="27">
      <c r="A27" s="4" t="inlineStr">
        <is>
          <t>Other General and Administrative Expense</t>
        </is>
      </c>
      <c r="B27" s="6" t="n">
        <v>653</v>
      </c>
      <c r="C27" s="6" t="n">
        <v>425</v>
      </c>
    </row>
    <row r="28">
      <c r="A28" s="4" t="inlineStr">
        <is>
          <t>Total stock-based compensation expense</t>
        </is>
      </c>
      <c r="B28" s="6" t="n">
        <v>1833</v>
      </c>
      <c r="C28" s="6" t="n">
        <v>684</v>
      </c>
    </row>
    <row r="29">
      <c r="A29" s="4" t="inlineStr">
        <is>
          <t>General and administrative</t>
        </is>
      </c>
      <c r="B29" s="6" t="n">
        <v>6089</v>
      </c>
      <c r="C29" s="6" t="n">
        <v>3533</v>
      </c>
    </row>
    <row r="30">
      <c r="A30" s="4" t="inlineStr">
        <is>
          <t>Loss from operations</t>
        </is>
      </c>
      <c r="B30" s="6" t="n">
        <v>-16585</v>
      </c>
      <c r="C30" s="6" t="n">
        <v>-8319</v>
      </c>
    </row>
    <row r="31">
      <c r="A31" s="4" t="inlineStr">
        <is>
          <t>Other segment items, net</t>
        </is>
      </c>
      <c r="B31" s="6" t="n">
        <v>317</v>
      </c>
      <c r="C31" s="6" t="n">
        <v>43</v>
      </c>
    </row>
    <row r="32">
      <c r="A32" s="4" t="inlineStr">
        <is>
          <t>Loss on debt extinguishment</t>
        </is>
      </c>
      <c r="B32" s="6" t="n">
        <v>0</v>
      </c>
      <c r="C32" s="6" t="n">
        <v>-2262</v>
      </c>
    </row>
    <row r="33">
      <c r="A33" s="4" t="inlineStr">
        <is>
          <t>Net loss</t>
        </is>
      </c>
      <c r="B33" s="6" t="n">
        <v>-16268</v>
      </c>
      <c r="C33" s="6" t="n">
        <v>-10538</v>
      </c>
    </row>
    <row r="34">
      <c r="A34" s="4" t="inlineStr">
        <is>
          <t>IT-01 Study (Phase 1/2 Metastatic Cancers) | Reportable Segment</t>
        </is>
      </c>
      <c r="B34" s="4" t="inlineStr">
        <is>
          <t xml:space="preserve"> </t>
        </is>
      </c>
      <c r="C34" s="4" t="inlineStr">
        <is>
          <t xml:space="preserve"> </t>
        </is>
      </c>
    </row>
    <row r="35">
      <c r="A35" s="3" t="inlineStr">
        <is>
          <t>Research and development expenses:</t>
        </is>
      </c>
      <c r="B35" s="4" t="inlineStr">
        <is>
          <t xml:space="preserve"> </t>
        </is>
      </c>
      <c r="C35" s="4" t="inlineStr">
        <is>
          <t xml:space="preserve"> </t>
        </is>
      </c>
    </row>
    <row r="36">
      <c r="A36" s="4" t="inlineStr">
        <is>
          <t>Clinical trial expenses</t>
        </is>
      </c>
      <c r="B36" s="6" t="n">
        <v>-128</v>
      </c>
      <c r="C36" s="6" t="n">
        <v>984</v>
      </c>
    </row>
    <row r="37">
      <c r="A37" s="4" t="inlineStr">
        <is>
          <t>INVINCIBLE-2 Study (Phase 2 Breast) | Reportable Segment</t>
        </is>
      </c>
      <c r="B37" s="4" t="inlineStr">
        <is>
          <t xml:space="preserve"> </t>
        </is>
      </c>
      <c r="C37" s="4" t="inlineStr">
        <is>
          <t xml:space="preserve"> </t>
        </is>
      </c>
    </row>
    <row r="38">
      <c r="A38" s="3" t="inlineStr">
        <is>
          <t>Research and development expenses:</t>
        </is>
      </c>
      <c r="B38" s="4" t="inlineStr">
        <is>
          <t xml:space="preserve"> </t>
        </is>
      </c>
      <c r="C38" s="4" t="inlineStr">
        <is>
          <t xml:space="preserve"> </t>
        </is>
      </c>
    </row>
    <row r="39">
      <c r="A39" s="4" t="inlineStr">
        <is>
          <t>Clinical trial expenses</t>
        </is>
      </c>
      <c r="B39" s="6" t="n">
        <v>233</v>
      </c>
      <c r="C39" s="6" t="n">
        <v>402</v>
      </c>
    </row>
    <row r="40">
      <c r="A40" s="4" t="inlineStr">
        <is>
          <t>INVINCIBLE-3 Study (Phase 3 Sarcoma) | Reportable Segment</t>
        </is>
      </c>
      <c r="B40" s="4" t="inlineStr">
        <is>
          <t xml:space="preserve"> </t>
        </is>
      </c>
      <c r="C40" s="4" t="inlineStr">
        <is>
          <t xml:space="preserve"> </t>
        </is>
      </c>
    </row>
    <row r="41">
      <c r="A41" s="3" t="inlineStr">
        <is>
          <t>Research and development expenses:</t>
        </is>
      </c>
      <c r="B41" s="4" t="inlineStr">
        <is>
          <t xml:space="preserve"> </t>
        </is>
      </c>
      <c r="C41" s="4" t="inlineStr">
        <is>
          <t xml:space="preserve"> </t>
        </is>
      </c>
    </row>
    <row r="42">
      <c r="A42" s="4" t="inlineStr">
        <is>
          <t>Clinical trial expenses</t>
        </is>
      </c>
      <c r="B42" s="6" t="n">
        <v>6225</v>
      </c>
      <c r="C42" s="6" t="n">
        <v>578</v>
      </c>
    </row>
    <row r="43">
      <c r="A43" s="4" t="inlineStr">
        <is>
          <t>INVINCIBLE-4 Study (Phase 2 Breast) | Reportable Segment</t>
        </is>
      </c>
      <c r="B43" s="4" t="inlineStr">
        <is>
          <t xml:space="preserve"> </t>
        </is>
      </c>
      <c r="C43" s="4" t="inlineStr">
        <is>
          <t xml:space="preserve"> </t>
        </is>
      </c>
    </row>
    <row r="44">
      <c r="A44" s="3" t="inlineStr">
        <is>
          <t>Research and development expenses:</t>
        </is>
      </c>
      <c r="B44" s="4" t="inlineStr">
        <is>
          <t xml:space="preserve"> </t>
        </is>
      </c>
      <c r="C44" s="4" t="inlineStr">
        <is>
          <t xml:space="preserve"> </t>
        </is>
      </c>
    </row>
    <row r="45">
      <c r="A45" s="4" t="inlineStr">
        <is>
          <t>Clinical trial expenses</t>
        </is>
      </c>
      <c r="B45" s="6" t="n">
        <v>524</v>
      </c>
      <c r="C45" s="6" t="n">
        <v>19</v>
      </c>
    </row>
    <row r="46">
      <c r="A46" s="4" t="inlineStr">
        <is>
          <t>Other clinical trial expenses | Reportable Segment</t>
        </is>
      </c>
      <c r="B46" s="4" t="inlineStr">
        <is>
          <t xml:space="preserve"> </t>
        </is>
      </c>
      <c r="C46" s="4" t="inlineStr">
        <is>
          <t xml:space="preserve"> </t>
        </is>
      </c>
    </row>
    <row r="47">
      <c r="A47" s="3" t="inlineStr">
        <is>
          <t>Research and development expenses:</t>
        </is>
      </c>
      <c r="B47" s="4" t="inlineStr">
        <is>
          <t xml:space="preserve"> </t>
        </is>
      </c>
      <c r="C47" s="4" t="inlineStr">
        <is>
          <t xml:space="preserve"> </t>
        </is>
      </c>
    </row>
    <row r="48">
      <c r="A48" s="4" t="inlineStr">
        <is>
          <t>Clinical trial expenses</t>
        </is>
      </c>
      <c r="B48" s="7" t="n">
        <v>223</v>
      </c>
      <c r="C48" s="7"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REDEEMABLE CONVERTIBLE PREFERRED STOCK AND STOCKHOLDERS’ EQUITY (DEFICIENCY) (Parenthetical) - USD ($) $ in Thousands</t>
        </is>
      </c>
      <c r="B1" s="2" t="inlineStr">
        <is>
          <t>12 Months Ended</t>
        </is>
      </c>
    </row>
    <row r="2">
      <c r="B2" s="2" t="inlineStr">
        <is>
          <t>Dec. 31, 2024</t>
        </is>
      </c>
      <c r="C2" s="2" t="inlineStr">
        <is>
          <t>Dec. 31, 2023</t>
        </is>
      </c>
    </row>
    <row r="3">
      <c r="A3" s="4" t="inlineStr">
        <is>
          <t>Issuance costs</t>
        </is>
      </c>
      <c r="B3" s="7" t="n">
        <v>321</v>
      </c>
      <c r="C3" s="7" t="n">
        <v>3403</v>
      </c>
    </row>
    <row r="4">
      <c r="A4" s="4" t="inlineStr">
        <is>
          <t>Warrants outstanding</t>
        </is>
      </c>
      <c r="B4" s="4" t="inlineStr">
        <is>
          <t xml:space="preserve"> </t>
        </is>
      </c>
      <c r="C4" s="4" t="inlineStr">
        <is>
          <t xml:space="preserve"> </t>
        </is>
      </c>
    </row>
    <row r="5">
      <c r="A5" s="4" t="inlineStr">
        <is>
          <t>Issuance costs</t>
        </is>
      </c>
      <c r="B5" s="6" t="n">
        <v>252</v>
      </c>
      <c r="C5" s="4" t="inlineStr">
        <is>
          <t xml:space="preserve"> </t>
        </is>
      </c>
    </row>
    <row r="6">
      <c r="A6" s="4" t="inlineStr">
        <is>
          <t>Common Stock</t>
        </is>
      </c>
      <c r="B6" s="4" t="inlineStr">
        <is>
          <t xml:space="preserve"> </t>
        </is>
      </c>
      <c r="C6" s="4" t="inlineStr">
        <is>
          <t xml:space="preserve"> </t>
        </is>
      </c>
    </row>
    <row r="7">
      <c r="A7" s="4" t="inlineStr">
        <is>
          <t>Issuance costs</t>
        </is>
      </c>
      <c r="B7" s="7" t="n">
        <v>82</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6268</v>
      </c>
      <c r="C4" s="7" t="n">
        <v>-10538</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convertible notes</t>
        </is>
      </c>
      <c r="B6" s="6" t="n">
        <v>0</v>
      </c>
      <c r="C6" s="6" t="n">
        <v>159</v>
      </c>
    </row>
    <row r="7">
      <c r="A7" s="4" t="inlineStr">
        <is>
          <t>Change in carrying value of right-of-use asset</t>
        </is>
      </c>
      <c r="B7" s="6" t="n">
        <v>25</v>
      </c>
      <c r="C7" s="6" t="n">
        <v>147</v>
      </c>
    </row>
    <row r="8">
      <c r="A8" s="4" t="inlineStr">
        <is>
          <t>Stock-based compensation expense</t>
        </is>
      </c>
      <c r="B8" s="6" t="n">
        <v>3073</v>
      </c>
      <c r="C8" s="6" t="n">
        <v>1398</v>
      </c>
    </row>
    <row r="9">
      <c r="A9" s="4" t="inlineStr">
        <is>
          <t>Stock issued in exchange for services</t>
        </is>
      </c>
      <c r="B9" s="6" t="n">
        <v>51</v>
      </c>
      <c r="C9" s="6" t="n">
        <v>0</v>
      </c>
    </row>
    <row r="10">
      <c r="A10" s="4" t="inlineStr">
        <is>
          <t>Loss on debt extinguishment</t>
        </is>
      </c>
      <c r="B10" s="6" t="n">
        <v>0</v>
      </c>
      <c r="C10" s="6" t="n">
        <v>2262</v>
      </c>
    </row>
    <row r="11">
      <c r="A11" s="3" t="inlineStr">
        <is>
          <t>Changes in operating assets and liabilities, net:</t>
        </is>
      </c>
      <c r="B11" s="4" t="inlineStr">
        <is>
          <t xml:space="preserve"> </t>
        </is>
      </c>
      <c r="C11" s="4" t="inlineStr">
        <is>
          <t xml:space="preserve"> </t>
        </is>
      </c>
    </row>
    <row r="12">
      <c r="A12" s="4" t="inlineStr">
        <is>
          <t>Accrued interest on marketable debt securities</t>
        </is>
      </c>
      <c r="B12" s="6" t="n">
        <v>-134</v>
      </c>
      <c r="C12" s="6" t="n">
        <v>-197</v>
      </c>
    </row>
    <row r="13">
      <c r="A13" s="4" t="inlineStr">
        <is>
          <t>Prepaid expenses, other current assets, and other assets</t>
        </is>
      </c>
      <c r="B13" s="6" t="n">
        <v>301</v>
      </c>
      <c r="C13" s="6" t="n">
        <v>-2067</v>
      </c>
    </row>
    <row r="14">
      <c r="A14" s="4" t="inlineStr">
        <is>
          <t>Accounts payable, accrued expenses and other liabilities</t>
        </is>
      </c>
      <c r="B14" s="6" t="n">
        <v>-2268</v>
      </c>
      <c r="C14" s="6" t="n">
        <v>1631</v>
      </c>
    </row>
    <row r="15">
      <c r="A15" s="4" t="inlineStr">
        <is>
          <t>Net cash used in operating activities</t>
        </is>
      </c>
      <c r="B15" s="6" t="n">
        <v>-15220</v>
      </c>
      <c r="C15" s="6" t="n">
        <v>-7205</v>
      </c>
    </row>
    <row r="16">
      <c r="A16" s="3" t="inlineStr">
        <is>
          <t>Cash flows from investing activities:</t>
        </is>
      </c>
      <c r="B16" s="4" t="inlineStr">
        <is>
          <t xml:space="preserve"> </t>
        </is>
      </c>
      <c r="C16" s="4" t="inlineStr">
        <is>
          <t xml:space="preserve"> </t>
        </is>
      </c>
    </row>
    <row r="17">
      <c r="A17" s="4" t="inlineStr">
        <is>
          <t>Purchase of marketable debt securities</t>
        </is>
      </c>
      <c r="B17" s="6" t="n">
        <v>-3056</v>
      </c>
      <c r="C17" s="6" t="n">
        <v>-15053</v>
      </c>
    </row>
    <row r="18">
      <c r="A18" s="4" t="inlineStr">
        <is>
          <t>Redemption of marketable debt securities</t>
        </is>
      </c>
      <c r="B18" s="6" t="n">
        <v>9410</v>
      </c>
      <c r="C18" s="6" t="n">
        <v>9030</v>
      </c>
    </row>
    <row r="19">
      <c r="A19" s="4" t="inlineStr">
        <is>
          <t>Net cash provided by (used in) investing activities</t>
        </is>
      </c>
      <c r="B19" s="6" t="n">
        <v>6354</v>
      </c>
      <c r="C19" s="6" t="n">
        <v>-6023</v>
      </c>
    </row>
    <row r="20">
      <c r="A20" s="3" t="inlineStr">
        <is>
          <t>Cash flows from financing activities:</t>
        </is>
      </c>
      <c r="B20" s="4" t="inlineStr">
        <is>
          <t xml:space="preserve"> </t>
        </is>
      </c>
      <c r="C20" s="4" t="inlineStr">
        <is>
          <t xml:space="preserve"> </t>
        </is>
      </c>
    </row>
    <row r="21">
      <c r="A21" s="4" t="inlineStr">
        <is>
          <t>Proceeds from Initial Public Offering and overallotment</t>
        </is>
      </c>
      <c r="B21" s="6" t="n">
        <v>0</v>
      </c>
      <c r="C21" s="6" t="n">
        <v>22425</v>
      </c>
    </row>
    <row r="22">
      <c r="A22" s="4" t="inlineStr">
        <is>
          <t>Issuance costs related to Initial Public Offering and overallotment</t>
        </is>
      </c>
      <c r="B22" s="6" t="n">
        <v>0</v>
      </c>
      <c r="C22" s="6" t="n">
        <v>-2233</v>
      </c>
    </row>
    <row r="23">
      <c r="A23" s="4" t="inlineStr">
        <is>
          <t>Proceeds from issuance of convertible note</t>
        </is>
      </c>
      <c r="B23" s="6" t="n">
        <v>0</v>
      </c>
      <c r="C23" s="6" t="n">
        <v>230</v>
      </c>
    </row>
    <row r="24">
      <c r="A24" s="4" t="inlineStr">
        <is>
          <t>Proceeds from exercise of options and warrants</t>
        </is>
      </c>
      <c r="B24" s="6" t="n">
        <v>321</v>
      </c>
      <c r="C24" s="6" t="n">
        <v>50</v>
      </c>
    </row>
    <row r="25">
      <c r="A25" s="4" t="inlineStr">
        <is>
          <t>Net cash provided by financing activities</t>
        </is>
      </c>
      <c r="B25" s="6" t="n">
        <v>2900</v>
      </c>
      <c r="C25" s="6" t="n">
        <v>20472</v>
      </c>
    </row>
    <row r="26">
      <c r="A26" s="4" t="inlineStr">
        <is>
          <t>Net (decrease) increase in cash and cash equivalents</t>
        </is>
      </c>
      <c r="B26" s="6" t="n">
        <v>-5966</v>
      </c>
      <c r="C26" s="6" t="n">
        <v>7244</v>
      </c>
    </row>
    <row r="27">
      <c r="A27" s="4" t="inlineStr">
        <is>
          <t>Cash and cash equivalents at beginning of period</t>
        </is>
      </c>
      <c r="B27" s="6" t="n">
        <v>2590</v>
      </c>
      <c r="C27" s="6" t="n">
        <v>8556</v>
      </c>
    </row>
    <row r="28">
      <c r="A28" s="4" t="inlineStr">
        <is>
          <t>Cash and cash equivalents at end of period</t>
        </is>
      </c>
      <c r="B28" s="6" t="n">
        <v>8556</v>
      </c>
      <c r="C28" s="6" t="n">
        <v>1312</v>
      </c>
    </row>
    <row r="29">
      <c r="A29" s="3" t="inlineStr">
        <is>
          <t>Supplemental disclosure of non-cash financing activities:</t>
        </is>
      </c>
      <c r="B29" s="4" t="inlineStr">
        <is>
          <t xml:space="preserve"> </t>
        </is>
      </c>
      <c r="C29" s="4" t="inlineStr">
        <is>
          <t xml:space="preserve"> </t>
        </is>
      </c>
    </row>
    <row r="30">
      <c r="A30" s="4" t="inlineStr">
        <is>
          <t>Right-of-use lease asset and operating lease liability</t>
        </is>
      </c>
      <c r="B30" s="6" t="n">
        <v>0</v>
      </c>
      <c r="C30" s="6" t="n">
        <v>155</v>
      </c>
    </row>
    <row r="31">
      <c r="A31" s="4" t="inlineStr">
        <is>
          <t>Convertible notes issued in exchange for services</t>
        </is>
      </c>
      <c r="B31" s="6" t="n">
        <v>0</v>
      </c>
      <c r="C31" s="6" t="n">
        <v>13</v>
      </c>
    </row>
    <row r="32">
      <c r="A32" s="4" t="inlineStr">
        <is>
          <t>Conversion of convertible notes and accrued interest into common stock</t>
        </is>
      </c>
      <c r="B32" s="6" t="n">
        <v>0</v>
      </c>
      <c r="C32" s="6" t="n">
        <v>4737</v>
      </c>
    </row>
    <row r="33">
      <c r="A33" s="4" t="inlineStr">
        <is>
          <t>Warrants issued in relation to issuance of convertible notes</t>
        </is>
      </c>
      <c r="B33" s="6" t="n">
        <v>0</v>
      </c>
      <c r="C33" s="6" t="n">
        <v>159</v>
      </c>
    </row>
    <row r="34">
      <c r="A34" s="4" t="inlineStr">
        <is>
          <t>Warrants issued to underwriter in connection with stock issuance</t>
        </is>
      </c>
      <c r="B34" s="6" t="n">
        <v>1068</v>
      </c>
      <c r="C34" s="6" t="n">
        <v>1170</v>
      </c>
    </row>
    <row r="35">
      <c r="A35" s="4" t="inlineStr">
        <is>
          <t>Preferred stock deemed dividend</t>
        </is>
      </c>
      <c r="B35" s="6" t="n">
        <v>0</v>
      </c>
      <c r="C35" s="6" t="n">
        <v>1324</v>
      </c>
    </row>
    <row r="36">
      <c r="A36" s="4" t="inlineStr">
        <is>
          <t>Registered Direct Offering</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Registered Direct Offering and Proceeds from ATM offering</t>
        </is>
      </c>
      <c r="B38" s="6" t="n">
        <v>3000</v>
      </c>
      <c r="C38" s="6" t="n">
        <v>0</v>
      </c>
    </row>
    <row r="39">
      <c r="A39" s="4" t="inlineStr">
        <is>
          <t>Issuance costs related to Registered Direct Offering and Issuance costs related to ATM offering</t>
        </is>
      </c>
      <c r="B39" s="6" t="n">
        <v>-571</v>
      </c>
      <c r="C39" s="6" t="n">
        <v>0</v>
      </c>
    </row>
    <row r="40">
      <c r="A40" s="4" t="inlineStr">
        <is>
          <t>ATM Offering</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Registered Direct Offering and Proceeds from ATM offering</t>
        </is>
      </c>
      <c r="B42" s="6" t="n">
        <v>232</v>
      </c>
      <c r="C42" s="6" t="n">
        <v>0</v>
      </c>
    </row>
    <row r="43">
      <c r="A43" s="4" t="inlineStr">
        <is>
          <t>Issuance costs related to Registered Direct Offering and Issuance costs related to ATM offering</t>
        </is>
      </c>
      <c r="B43" s="7" t="n">
        <v>-82</v>
      </c>
      <c r="C43"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nsity Therapeutics, Inc. (“the Company”) is a biotechnology company whose treatment approach addresses both the regional and systemic nature of a patient’s cancer. The Company’s DfuseRx SM technology platform has identified a lead drug, INT230-6. The Company is based in Connecticut and was incorporated in Delaware in December 2012. As a result of its initial public offering (the “IPO”) that priced on June 29, 2023, the Company began trading on the Nasdaq Capital Market under the symbol “INTS” on June 30, 2023. The IPO closed on July 5, 2023 at the IPO price of $5.00 per share, at which time the Company issued 3,900,000 shares of our common stock for gross proceeds of $19.5 million. After deducting offering expenses of $2.0 million, the Company received net proceeds received of $17.5 million. On July 7, 2023, the Company sold the full over-allotment shares at the IPO price of $5.00 per share, resulting in the issuance of 585,000 shares of our common stock for gross proceeds of $2.9 million. After deducting offering expenses of $0.2 million, the Company received an additional $2.7 million in net cash proceeds. The Company has used the net proceeds from the IPO to initiate clinical studies, conduct manufacturing suitable for phase 3 studies, submit regulatory filings to the United States Food &amp; Drug Administration (“FDA”) and for general and corporate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3:13Z</dcterms:created>
  <dcterms:modified xmlns:dcterms="http://purl.org/dc/terms/" xmlns:xsi="http://www.w3.org/2001/XMLSchema-instance" xsi:type="dcterms:W3CDTF">2025-03-13T20:03:13Z</dcterms:modified>
</cp:coreProperties>
</file>